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Fair Value Measurement" sheetId="9" state="visible" r:id="rId9"/>
    <sheet xmlns:r="http://schemas.openxmlformats.org/officeDocument/2006/relationships" name="Sale of Intangible Assets and D" sheetId="10" state="visible" r:id="rId10"/>
    <sheet xmlns:r="http://schemas.openxmlformats.org/officeDocument/2006/relationships" name="Other Receivable" sheetId="11" state="visible" r:id="rId11"/>
    <sheet xmlns:r="http://schemas.openxmlformats.org/officeDocument/2006/relationships" name="Related Party Transactions" sheetId="12" state="visible" r:id="rId12"/>
    <sheet xmlns:r="http://schemas.openxmlformats.org/officeDocument/2006/relationships" name="Promissory and Convertible Note" sheetId="13" state="visible" r:id="rId13"/>
    <sheet xmlns:r="http://schemas.openxmlformats.org/officeDocument/2006/relationships" name="Development Gran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 Equity (Defici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ale of Intangible Assets and_2" sheetId="20" state="visible" r:id="rId20"/>
    <sheet xmlns:r="http://schemas.openxmlformats.org/officeDocument/2006/relationships" name="Income Taxes (Tables)" sheetId="21" state="visible" r:id="rId21"/>
    <sheet xmlns:r="http://schemas.openxmlformats.org/officeDocument/2006/relationships" name="Stockholders' Equity (Deficit) " sheetId="22" state="visible" r:id="rId22"/>
    <sheet xmlns:r="http://schemas.openxmlformats.org/officeDocument/2006/relationships" name="Summary of Significant Accoun_3" sheetId="23" state="visible" r:id="rId23"/>
    <sheet xmlns:r="http://schemas.openxmlformats.org/officeDocument/2006/relationships" name="Going Concern (Details Narrativ" sheetId="24" state="visible" r:id="rId24"/>
    <sheet xmlns:r="http://schemas.openxmlformats.org/officeDocument/2006/relationships" name="Sale of Intangible Assets and_3" sheetId="25" state="visible" r:id="rId25"/>
    <sheet xmlns:r="http://schemas.openxmlformats.org/officeDocument/2006/relationships" name="Sale of Intangible Assets and_4" sheetId="26" state="visible" r:id="rId26"/>
    <sheet xmlns:r="http://schemas.openxmlformats.org/officeDocument/2006/relationships" name="Other Receivable (Details Narra" sheetId="27" state="visible" r:id="rId27"/>
    <sheet xmlns:r="http://schemas.openxmlformats.org/officeDocument/2006/relationships" name="Related Party Transactions (Det" sheetId="28" state="visible" r:id="rId28"/>
    <sheet xmlns:r="http://schemas.openxmlformats.org/officeDocument/2006/relationships" name="Promissory and Convertible No_2" sheetId="29" state="visible" r:id="rId29"/>
    <sheet xmlns:r="http://schemas.openxmlformats.org/officeDocument/2006/relationships" name="Development Grant (Details Narr" sheetId="30" state="visible" r:id="rId30"/>
    <sheet xmlns:r="http://schemas.openxmlformats.org/officeDocument/2006/relationships" name="Income Taxes (Details Narrative" sheetId="31" state="visible" r:id="rId31"/>
    <sheet xmlns:r="http://schemas.openxmlformats.org/officeDocument/2006/relationships" name="Income Taxes - Schedule of Defe" sheetId="32" state="visible" r:id="rId32"/>
    <sheet xmlns:r="http://schemas.openxmlformats.org/officeDocument/2006/relationships" name="Commitments and Contingencies (" sheetId="33" state="visible" r:id="rId33"/>
    <sheet xmlns:r="http://schemas.openxmlformats.org/officeDocument/2006/relationships" name="Stockholders' Equity (Deficit_2" sheetId="34" state="visible" r:id="rId34"/>
    <sheet xmlns:r="http://schemas.openxmlformats.org/officeDocument/2006/relationships" name="Stockholders' Equity (Deficit_3" sheetId="35" state="visible" r:id="rId35"/>
    <sheet xmlns:r="http://schemas.openxmlformats.org/officeDocument/2006/relationships" name="Stockholders' Equity (Deficit_4" sheetId="36" state="visible" r:id="rId36"/>
    <sheet xmlns:r="http://schemas.openxmlformats.org/officeDocument/2006/relationships" name="Stockholders' Equity (Deficit_5" sheetId="37" state="visible" r:id="rId37"/>
    <sheet xmlns:r="http://schemas.openxmlformats.org/officeDocument/2006/relationships" name="Stockholders' Equity (Deficit_6" sheetId="38" state="visible" r:id="rId38"/>
    <sheet xmlns:r="http://schemas.openxmlformats.org/officeDocument/2006/relationships" name="Stockholders' Equity (Deficit_7"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481">
  <si>
    <t>Document and Entity Information</t>
  </si>
  <si>
    <t>12 Months Ended</t>
  </si>
  <si>
    <t>Dec. 31, 2019shares</t>
  </si>
  <si>
    <t>Document And Entity Information</t>
  </si>
  <si>
    <t>Entity Registrant Name</t>
  </si>
  <si>
    <t>Ehave, Inc.</t>
  </si>
  <si>
    <t>Entity Central Index Key</t>
  </si>
  <si>
    <t>0001653606</t>
  </si>
  <si>
    <t>Document Type</t>
  </si>
  <si>
    <t>20-F</t>
  </si>
  <si>
    <t>Document Period End Date</t>
  </si>
  <si>
    <t>Dec. 31,
		2019</t>
  </si>
  <si>
    <t>Amendment Flag</t>
  </si>
  <si>
    <t>false</t>
  </si>
  <si>
    <t>Current Fiscal Year End Date</t>
  </si>
  <si>
    <t>--12-31</t>
  </si>
  <si>
    <t>Entity Well-known Seasoned Issuer</t>
  </si>
  <si>
    <t>No</t>
  </si>
  <si>
    <t>Entity Voluntary Filer</t>
  </si>
  <si>
    <t>Entity's Current Reporting Status</t>
  </si>
  <si>
    <t>Yes</t>
  </si>
  <si>
    <t>Entity Interactive Data Current</t>
  </si>
  <si>
    <t>Entity Filer Category</t>
  </si>
  <si>
    <t>Non-accelerated Filer</t>
  </si>
  <si>
    <t>Entity Emerging Growth Company</t>
  </si>
  <si>
    <t>true</t>
  </si>
  <si>
    <t>Entity Ex Transition Period</t>
  </si>
  <si>
    <t>Entity Shell Company</t>
  </si>
  <si>
    <t>Entity Common Stock, Shares Outstanding</t>
  </si>
  <si>
    <t>Document Fiscal Period Focus</t>
  </si>
  <si>
    <t>FY</t>
  </si>
  <si>
    <t>Document Fiscal Year Focus</t>
  </si>
  <si>
    <t>2019</t>
  </si>
  <si>
    <t>Document Annual Report</t>
  </si>
  <si>
    <t>Document Transition Report</t>
  </si>
  <si>
    <t>Document Shell Company Report</t>
  </si>
  <si>
    <t>Consolidated Balance Sheets - USD ($)</t>
  </si>
  <si>
    <t>Dec. 31, 2019</t>
  </si>
  <si>
    <t>Dec. 31, 2018</t>
  </si>
  <si>
    <t>CURRENT ASSETS:</t>
  </si>
  <si>
    <t>Cash</t>
  </si>
  <si>
    <t>Prepaid expenses</t>
  </si>
  <si>
    <t xml:space="preserve"> </t>
  </si>
  <si>
    <t>Refundable taxes</t>
  </si>
  <si>
    <t>Total current assets</t>
  </si>
  <si>
    <t>Other receivables</t>
  </si>
  <si>
    <t>TOTAL ASSETS</t>
  </si>
  <si>
    <t>CURRENT LIABILITIES:</t>
  </si>
  <si>
    <t>Accounts payable</t>
  </si>
  <si>
    <t>Taxes payables</t>
  </si>
  <si>
    <t>Other payables</t>
  </si>
  <si>
    <t>Promissory notes</t>
  </si>
  <si>
    <t>Current portion of convertible notes</t>
  </si>
  <si>
    <t>Derivative liability</t>
  </si>
  <si>
    <t>Accrued interest on convertible notes</t>
  </si>
  <si>
    <t>Unearned revenue</t>
  </si>
  <si>
    <t>Total current liabilities</t>
  </si>
  <si>
    <t>Development grant</t>
  </si>
  <si>
    <t>TOTAL LIABILITIES</t>
  </si>
  <si>
    <t>COMMITMENTS AND CONTINGENCIES</t>
  </si>
  <si>
    <t>STOCKHOLDERS' DEFICIT:</t>
  </si>
  <si>
    <t>Common stock, no par value, unlimited shares authorized, 25,413,919 and 751,028 issued and outstanding as of December 31, 2019 and 2018, respectively</t>
  </si>
  <si>
    <t>Additional paid in capital</t>
  </si>
  <si>
    <t>Accumulated deficit</t>
  </si>
  <si>
    <t>Accumulated other comprehensive income</t>
  </si>
  <si>
    <t>TOTAL STOCKHOLDERS' DEFICIT</t>
  </si>
  <si>
    <t>TOTAL LIABILITIES AND STOCKHOLDERS' DEFICIT</t>
  </si>
  <si>
    <t>Consolidated Balance Sheets (Parenthetical) - $ / shares</t>
  </si>
  <si>
    <t>Statement of Financial Position [Abstract]</t>
  </si>
  <si>
    <t>Common stock, par value</t>
  </si>
  <si>
    <t>Common stock, shares authorized</t>
  </si>
  <si>
    <t>Unlimited</t>
  </si>
  <si>
    <t>Common stock, shares issued</t>
  </si>
  <si>
    <t>Common stock, shares outstanding</t>
  </si>
  <si>
    <t>Consolidated Statements of Operations and Other Comprehensive Income (Loss) - USD ($)</t>
  </si>
  <si>
    <t>Operating expenses from continuing operations</t>
  </si>
  <si>
    <t>General and administrative expenses</t>
  </si>
  <si>
    <t>Total operating expenses</t>
  </si>
  <si>
    <t>OPERATING LOSS</t>
  </si>
  <si>
    <t>Other expenses from continuing operations</t>
  </si>
  <si>
    <t>Warrant expense</t>
  </si>
  <si>
    <t>Interest , bank charges and financing fees</t>
  </si>
  <si>
    <t>Foreign exchange gain (loss)</t>
  </si>
  <si>
    <t>Total other expenses from continuing operations</t>
  </si>
  <si>
    <t>Net loss from continuing operations</t>
  </si>
  <si>
    <t>Loss from discontinued operations</t>
  </si>
  <si>
    <t>Gain on sale of intangible assets, net</t>
  </si>
  <si>
    <t>Net loss from discontinued operations</t>
  </si>
  <si>
    <t>Total Net Loss</t>
  </si>
  <si>
    <t>Other comprehensive loss</t>
  </si>
  <si>
    <t>Foreign exchange translation adjustment</t>
  </si>
  <si>
    <t>Total other comprehensive income loss</t>
  </si>
  <si>
    <t>Comprehensive income (loss)</t>
  </si>
  <si>
    <t>AMOUNTS ATTRIBUTABLE TO COMMON STOCKHOLDERS</t>
  </si>
  <si>
    <t>Loss from continuing operations</t>
  </si>
  <si>
    <t>COMPREHENSIVE NET LOSS</t>
  </si>
  <si>
    <t>LOSS PER SHARE FROM CONTINUING OPERATIONS:</t>
  </si>
  <si>
    <t>Basic</t>
  </si>
  <si>
    <t>Diluted</t>
  </si>
  <si>
    <t>EARNINGS (LOSS) PER SHARE FROM DISCONTINUED OPERATIONS:</t>
  </si>
  <si>
    <t>NET LOSS PER SHARE:</t>
  </si>
  <si>
    <t>WEIGHTED AVERAGE SHARES OUTSTANDING</t>
  </si>
  <si>
    <t>Consolidated Statement of Changes in Stockholders' Deficit - USD ($)</t>
  </si>
  <si>
    <t>Common Stock [Member]</t>
  </si>
  <si>
    <t>Additional Paid-in Capital [Member]</t>
  </si>
  <si>
    <t>Accumulated (Deficit) [Member]</t>
  </si>
  <si>
    <t>Accumulated Other Comprehensive Income [Member]</t>
  </si>
  <si>
    <t>Total</t>
  </si>
  <si>
    <t>Beginning balance at Dec. 31, 2017</t>
  </si>
  <si>
    <t>Beginning balance, shares at Dec. 31, 2017</t>
  </si>
  <si>
    <t>Stock options</t>
  </si>
  <si>
    <t>Issuance of common stock for cash</t>
  </si>
  <si>
    <t>Issuance of common stock for cash, shares</t>
  </si>
  <si>
    <t>Warrants</t>
  </si>
  <si>
    <t>Stock issued in exchange for vested options, shares</t>
  </si>
  <si>
    <t>Foreign exchange translation</t>
  </si>
  <si>
    <t>Net Loss</t>
  </si>
  <si>
    <t>Ending balance at Dec. 31, 2018</t>
  </si>
  <si>
    <t>Ending balance, shares at Dec. 31, 2018</t>
  </si>
  <si>
    <t>Stock based compensation</t>
  </si>
  <si>
    <t>Stock based compensation, shares</t>
  </si>
  <si>
    <t>Stock issued in exchange for vested options</t>
  </si>
  <si>
    <t>Share issuance upon Exchange Agreement</t>
  </si>
  <si>
    <t>Share issuance upon Exchange Agreement, shares</t>
  </si>
  <si>
    <t>Ending balance at Dec. 31, 2019</t>
  </si>
  <si>
    <t>Ending balance, shares at Dec. 31, 2019</t>
  </si>
  <si>
    <t>Consolidated Statements of Cash Flows - USD ($)</t>
  </si>
  <si>
    <t>CASH FLOWS FROM OPERATING ACTIVITIES:</t>
  </si>
  <si>
    <t>Net loss</t>
  </si>
  <si>
    <t>Adjustments to reconcile net loss to net cash used in operating activities:</t>
  </si>
  <si>
    <t>Changes in operating assets and liabilities:</t>
  </si>
  <si>
    <t>Prepaid expenses and other assets</t>
  </si>
  <si>
    <t>Accounts payable and accrued expenses</t>
  </si>
  <si>
    <t>Refundable taxes receivable</t>
  </si>
  <si>
    <t>NET CASH USED IN OPERATING ACTIVITIES - CONTINUING OPERATIONS</t>
  </si>
  <si>
    <t>NET CASH USED IN OPERATING ACTIVITIES - DISCONTINUED OPERATIONS</t>
  </si>
  <si>
    <t>NET CASH USED IN OPERATING ACTIVITIES</t>
  </si>
  <si>
    <t>CASH FLOWS FROM INVESTING ACTIVITIES:</t>
  </si>
  <si>
    <t>NET CASH PROVIDED BY INVESTING ACTIVITIES - CONTINUING OPERATIONS</t>
  </si>
  <si>
    <t>NET CASH PROVIDED BY INVESTING ACTIVITIES - DISCONTINUED OPERATIONS</t>
  </si>
  <si>
    <t>NET CASH PROVIDED BY INVESTING ACTIVITIES</t>
  </si>
  <si>
    <t>CASH FLOWS FROM FINANCING ACTIVITIES:</t>
  </si>
  <si>
    <t>Proceeds from promissory notes</t>
  </si>
  <si>
    <t>Proceeds from convertible notes</t>
  </si>
  <si>
    <t>Repayments from promissory notes</t>
  </si>
  <si>
    <t>Share issuance (repurchase)</t>
  </si>
  <si>
    <t>NET CASH PROVIDED BY FINANCING ACTIVITIES - CONTINUING OPERATIONS</t>
  </si>
  <si>
    <t>NET CASH PROVIDED BY FINANCING ACTIVITIES - DISCONTINUED OPERATIONS</t>
  </si>
  <si>
    <t>NET CASH PROVIDED BY FINANCING ACTIVITIES</t>
  </si>
  <si>
    <t>Effect of exchange rate on cash</t>
  </si>
  <si>
    <t>Net increase (decrease) in cash</t>
  </si>
  <si>
    <t>Cash, beginning of period</t>
  </si>
  <si>
    <t>Cash, end of period</t>
  </si>
  <si>
    <t>SUPPLEMENTAL CASH FLOW INFORMATION:</t>
  </si>
  <si>
    <t>Accrued Interest converted to common</t>
  </si>
  <si>
    <t>Debt converted to common stock</t>
  </si>
  <si>
    <t>Summary of Significant Accounting Policies</t>
  </si>
  <si>
    <t>Accounting Policies [Abstract]</t>
  </si>
  <si>
    <t>1. SUMMARY OF SIGNIFICANT ACCOUNTING POLICIES A. Organization and General Description
of Business EHAVE, Inc. (formerly known as “Behavioural
Neurological Applications and Solutions or 2304101 Ontario Inc.”) (“We” or “the Company”), was incorporated
under the laws of the Province of Ontario, Canada on October 31, 2011. The Company is a publicly listed company whose shares are
quoted on the Pink Open Market under the symbol EHVVF in the United States. On April 30, 2019, our common shares were removed from
the OTCQB Venture Market to the Pink Open Market because we were unable able to cure our bid price deficiency. The Company is a healthcare company developing
a health data platform that integrates with proprietary and third-party assessment and therapeutic digital applications. Our product
focus is based on two tiers of activities: (1) MegaTeam and Ninja Reflex, our clinically validated digital assessment and rehabilitation
software that is engaging for the patient, (2) adaptation of third-party clinically validated digital assessment and rehabilitation
software for enhanced patient engagement and data modeling. We intend to provide technology solutions to clinicians, patients,
researchers, pharmaceutical companies and payors. The COVID-19 outbreak, which surfaced in Wuhan,
China in December 2019 and which was subsequently declared a pandemic by the World Health Organization in March 2020, has had a
pronounced effect on the domestic and global economies. The Company’s business has been materially adversely impacted by
the recent COVID-19 outbreak and may continue to be materially adversely impacted in the future. The extent of the impact of COVID-19
on the Company’s business, financial results, liquidity and cash flows will depend largely on future developments, including
new information that may emerge concerning the severity and action taken to contain or prevent further spread within the U.S. and
the related impact on consumer confidence and spending, all of which are highly uncertain and cannot be predicted. B. Basis of Presentation and principles
of consolidation These financial statements and related notes
are presented in accordance with accounting principles generally accepted in the United States and are expressed in U.S. dollars.
The Company’s functional currency is Canadian dollars. The Company’s fiscal year-end is December 31. The consolidated
financial statements include the amounts of the Company and its wholly owned subsidiary, Mycotopia Therapies, Inc. All inter-company
accounts and transaction have been eliminated in consolidation. Certain reclassifications have been made to the prior period condensed
consolidated financial statements to conform to the current period presentation. The Company qualifies
as an “emerging growth company” as defined in Section 101 of the Jumpstart our Business Startups Act (“JOBS Act”)
as the Company does not have more than $1,070,000,000 in annual gross revenue and did not have such amount as of December 31, 2019,
its last fiscal year. The Company has elected to take advantage of the extended transition period provided in Section 102(b)(1)
of the JOBS Act for complying with new or revised accounting standards. Foreign Currency
Translation The functional currency
of the Company’s foreign operations is generally the local currency of the country in which the operation is located. All
assets and liabilities are translated into U.S. dollars using exchange rates in effect at the balance sheet date. Revenue and expenses
are translated using average exchange rates during the period. The result from currency translation is reflected in stockholders’
deficit as a component of accumulated other comprehensive income. Software Products
and Research and Development Software development
costs are expensed as incurred and consist primarily of design and development costs of new products, and significant enhancements
to existing products incurred before the establishment of technological feasibility. Costs incurred subsequent to technological
feasibility of new and enhanced products, costs incurred to purchase or to create and implement internal-use software, and software
obtained through business acquisitions are capitalized. Such costs are amortized over the estimated useful lives of the related
products, using the straight-line method. Income Taxes Income tax expense
is based on income before income taxes and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when it is more likely
than not that a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nsiderable judgment is required in assessing and estimating these amounts and the difference between the
actual outcome of these future tax consequences and the estimates made could have a material impact on the operating results. To
the extent that new information becomes available which causes the Company to change its judgment regarding the adequacy of existing
tax liabilities, such changes to tax liabilities will impact income tax expense in the period in which such determination is made.
The Company records interest and penalties related to unrecognized tax benefits in income tax expense. The Company has made
applications for Ontario Interactive Digital Media Tax Credits (“OIDMTC”). Judgment is required in the determination
of qualifying expenses. The final determination of qualifying expenses is not known until acceptance by tax authorities. The Company’s
credits have been reflected in the financial statements. (See Note. 5 “Other Receivables”) Net Loss per Common Share, basic The Company has adopted Accounting Standards
Codification (“ASC”) subtopic 260-10, Earnings Per Share (“ASC 260-10”) specifying the computation, presentation
and disclosure requirements of earnings per share (EPS) information. Basic earnings (loss) per share includes no dilution and is
computed by dividing net income or loss by the weighted average number of common shares outstanding for the period. Diluted earnings
(loss) per share reflects the potential dilution of securities that could share in the earnings or losses of the entity. At December
31, 2018, the Company had outstanding options to purchase 8,625,192 common shares and warrants to purchase 56,046,184 common shares.
These options and warrants were canceled during 2019. They are excluded from EPS calculations because their effect is anti-dilutive. Recent Pronouncements During the years ended
December 31, 2019 and 2018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financial statements. New standards and
interpretations In March 2016, the
FASB issued ASU 2016-02, Leases, which supersedes ASC Topic 840, Leases, and sets forth the principles for the recognition, measurement,
presentation, and disclosure of leases for both lessees and lessors. ASU 2016- 02 requires lessees to classify leases as either
finance or operating leases and to record on the balance sheet a right-of-use asset and a lease liability, equal to the present
value of the remaining lease payments, for all leases with a term greater than 12 months regardless of the lease classification.
The lease classification will determine whether the lease expense is recognized based on an effective interest rate method or a
straight-line basis over the term of the lease. ASU 2016-02 is effective for use beginning January 1, 2019 and adopted. Entities
are required to use a modified retrospective transition method for existing leases. The Company has no significant lease commitments
and has determined there is no impact from this guidance on our financial statements. C. Risks and Uncertainties Foreign Currency Risk The Company is exposed to fluctuations in the
exchange rate between the United States dollar and the Canadian dollar. The Company’s continued financing activities are
primarily in United States dollars while the Company’s expenditures are primarily in Canadian dollars. Should the exchange
rate between the Canadian dollar and the United States dollar fluctuate, the Company may be exposed to resource constraints.</t>
  </si>
  <si>
    <t>Going Concern</t>
  </si>
  <si>
    <t>Organization, Consolidation and Presentation of Financial Statements [Abstract]</t>
  </si>
  <si>
    <t>2. GOING CONCERN The accompanying financial statements have
been prepared in conformity with generally accepted accounting principles in the United States, which contemplate the continuation
of the Company as a going concern. Through December 31, 2019, we have incurred
an accumulated deficit of $16,214,826, primarily as a result of expenses incurred through a combination of development and commercialization
activities related to our products and general and administrative expenses supporting those activities, as well as a net loss of
$3,637,368 and negative operating cash flows. Our total cash and cash equivalents balance as of December 31, 2019 was $17,530.
At December 31, 2019, we had a working capital deficit of $2,497,764. We anticipate that we will continue to incur losses and negative
cash flows from operations, and that such losses will increase over the next several years due to development costs associated
with our MegaTeam and Ninja Reflex products, until our products reach commercial profitability. As a result of these expected losses
and negative cash flows from operations, along with our current cash position, we may not have sufficient resources to fund operations
through the third quarter of 2020. Therefore, there is substantial doubt about our ability to continue as a going concern.</t>
  </si>
  <si>
    <t>Fair Value Measurement</t>
  </si>
  <si>
    <t>Fair Value Disclosures [Abstract]</t>
  </si>
  <si>
    <t>3. FAIR VALUE MEASUREMENT ASC Topic 820, Fair Value Measurement</t>
  </si>
  <si>
    <t>Sale of Intangible Assets and Discontinued Operation</t>
  </si>
  <si>
    <t>Sale Of Intangible Assets And Discontinued Operation</t>
  </si>
  <si>
    <t>4. SALE OF INTANGIBLE ASSETS AND DISCONTINUED OPERATION On March 22, 2019 the Company entered into
an asset purchase agreement with Zyus Life Sciences, Inc. (“Zyus”) and completed the sales of certain intellectual
property assets and rights relating to the Company’s health informatics platform (the “Asset Purchase Agreement”).
In accordance with the Asset Purchase Agreement, the Company received in the aggregate from Zyus (i) CAD $1.2 million in cash,
and (ii) 361,011 of Zyus common shares. During the year ended December 31, 2019, the Company recorded CAD $551,892 of expenses
directly associated with the Asset Purchase Agreement and recorded a gain on the sale of intangible assets, net, in the amount
of $648,108. There is no value recorded for the Zyus common shares due to the lack of an active market and ascertainable value. With the consummation of this sale, the Company’s
current operations were discontinued due to the elimination of the ongoing operations and cash flows of the component, the resignation
of then current executive management and abandonment of its leased facilities. The Company has directed its involvement to the
exchange agreement with Pshychedelitich, Inc. (See “Subsequent Events”). Operating results for the years ended December
31, 2019 for the Ehave Connect platform and related operating expenses are presented as discontinued operations as follows:
Year Ended December 31,
2019
Operating expenses from discontined operation
General and administrative expenses $ 2,450,440
Total operating expenses from discontined operation 2,450,440
OPERATING LOSS FROM DISCONTINUED OPERATION (2,450,440 )
Change in fair market value of derivative liabilities (1,250,584 )
Gain on sale of intangible assets, net 648,108
Net loss from discontinued operations $ (3,052,916 )</t>
  </si>
  <si>
    <t>Other Receivable</t>
  </si>
  <si>
    <t>5. OTHER RECEIVABLE Other receivable include $440,572 that relates
to filed applications for Ontario Interactive Media Tax Credits. The Company recently filed an amended 2016 tax return and is currently
in the process of filing its 2018 tax return in order to receive payment for the Ontario Interactive Media Tax Credits. The review
process has been completed and the Canada Revenue Agency will assess the tax returns in order to issue the refund. In January 2019,
this amount was pledged against a loan. (See Note 7. “Promissory and Convertible Notes”).</t>
  </si>
  <si>
    <t>Related Party Transactions</t>
  </si>
  <si>
    <t>Related Party Transactions [Abstract]</t>
  </si>
  <si>
    <t>6. RELATED PARTY TRANSACTIONS The related party transactions are as follows: We entered into a term sheet with Companion
Healthcare Corporation (“CHC”), dated June 30, 2017, whereby CHC will acquire the exclusive rights to the Company’s
informatics platform for use in companion animals, and we received a deposit of $135,232 for the Company’s fieldwork. License
fees are to be established by a third party evaluator. Scott Woodrow, a former director of the Company, is the President and a
minority shareholder of CHC. On October 30, 2018, we entered in an agreement
with Companion Healthcare Technologies Inc. (“CHT”), for the use of Ehave Connect whereby CHT will acquire the exclusive
rights to Ehave Connect for use in companion animals. Scott Woodrow, a former director of the Company, is the President and a minority
shareholder of CHT. On October 11, 2017 the Company entered into
an Investor Letter with Scott Woodrow, a former director, pursuant to which he agreed to purchase securities of the Company on
similar terms as certain offerings of the Company that are consummated prior to December 31, 2017, or, if such an offering is not
consummated, the purchase amount will be converted into a secured promissory note that matures on January 31, 2018 (which, at the
investor’s option, may be converted into common shares of the Company). Such investors are also entitled to additional warrant
coverage in the event that we do not close such an offering prior to December 31, 2017. No such offering consummated prior to December
31, 2017, and such notes were converted into unsecured convertible debentures notes on January 31, 2018. On October 11, 2017, the Company entered into
a demand non-interest bearing unsecured promissory note with Scott Woodrow, a former director of the Company, in the principal
amount of $80,276 (CAD $100,000). On January 18, 2018 the note was exchanged for an unsecured convertible debenture. On April 18, 2019, the Company terminated the
agreement it entered into CHT on October 30, 2018 (the “CHT Agreement”) regarding the exclusive rights to Ehave Connect
granted to CHT for use in companion animals. Pursuant to the agreement to terminate the CHT Agreement, the Company paid CHT, in
cash, CAD $230,170.24, which includes CAD $25,170 for legal fees that CHT incurred in connection with the CHT Agreement, from the
proceeds of the Asset Sale. In May 2019, the Company’s former officers
and directors reigned and terminated their contracts. On January 31, 2018, promissory notes with
an aggregate principal amount of $311,967 (CAD$384,000) outstanding at December 31, 2017 were exchanged for unsecured convertible
debentures (the “Unsecured Debentures”). On February 27, 2019, the Company entered into an agreement to convert the
note into 2,768,098 common shares of the Company. Binyomin Posen and Zeke Kaplan, directors of the Company, have personal and business
relations with some of the lenders. On January 31, 2018, the Company entered into
a secured convertible debenture agreement (the “Secured Debentures”) for total proceeds of $1,218,620 (CAD$1,500,000),
issued in two installments. The Secured Debentures were secured against the general assets and intellectual property of the Company.
Under the terms of the Secured Debentures, the principal amount and accrued interest was convertible into our common shares at
a conversion price equal to 75% the issue price of common shares under a qualified offering. The conversion of the Secured Debentures
was at the option of the holder. At the time of conversion, the holder was to also receive an equal amount of common share purchase
warrants with an exercise price equal to the issue price. The Secured Debentures were due on July 31, 2018 and bore interest at
10% per annum. The initial installment of the Secured Debentures was issued on January 31, 2018 for proceeds of $609,310 (CAD$750,000).
On March 19, 2018, the final instalment of $573,307 (CAD$750,000) was received. On February 27, 2019, as part of the recapitalization,
the Company entered into an agreement to convert the Secured Debentures and right to receive warrants into 12,682,749 common shares. On September 27, 2018, the Company issued demand
non-interest bearing senior secured promissory notes in the aggregate principal amount of $85,756 (CAD$111,110), including $11,110
of original issue discount. On February 27, 2019, promissory notes with an aggregate principal amount of $85,756 (CAD$111,110)
were exchanged for unsecured debentures for a bridge loan. On February 28, 2019, we entered into an agreement to convert the note
into 542,036 common shares of the Company. Binyomin Posen and Zeke Kaplan, directors of the Company, have personal and business
relations with some of the lenders. On January 28, 2019, the Company issued demand
non-interest bearing senior secured promissory notes in the aggregate principal amount of $85,756 (CAD$125,000), including $18,841(CAD$25,000)
of original issue discount. Binyomin Posen and Zeke Kaplan, directors of the Company, have personal and business relations with
some of the lenders. The principal amount of $85,756 was repaid on May 24, 2019. On February 27, 2019, the Company issued 1,268,378
common shares of the Company valued at $634,189 in exchange for services performed by multiple parties, one of which is a significant
shareholder. Binyomin Posen and Zeke Kaplan, directors of the Company, have personal and business relations with one of the vendors
who exchanged fees. On March 26, 2019, the Company issued demand
non-interest bearing senior secured promissory notes in the aggregate principal amount of $98,351 (CAD$131,683), including $23,663
(CAD$31,683) of original issue discount. Binyomin Posen and Zeke Kaplan, directors of the Company, have personal and business relations
with some of the lenders. The principal amount of $95,351 was repaid on May 24, 2019.</t>
  </si>
  <si>
    <t>Promissory and Convertible Notes</t>
  </si>
  <si>
    <t>Debt Disclosure [Abstract]</t>
  </si>
  <si>
    <t>7. PROMISSORY AND CONVERTIBLE NOTES Exchanged Notes On November 15, 2017, the Company issued demand
non-interest bearing senior secured promissory notes in the aggregate principal amount of $196,237. Lenders of the promissory notes
were issued 2,133,333 common share warrants at an exercise price of $0.075 per share with an expiry date of November 16, 2022.
On January 31, 2018 $148,745 of the promissory notes were repaid and $47,932 of the promissory notes were exchanged for Unsecured
Debentures on February 27, 2019, see the Exchange Agreement (as defined below). On January 31, 2018, we entered into a secured
convertible debenture agreement (the “Secured Debentures”) for total proceeds of $1,218,620 (CAD$1,500,000), issued
in two installments. The Secured Debentures were secured against the general assets and intellectual property of the Company. Under
the terms of the Secured Debentures, the principal amount and accrued interest was convertible into our common shares at a conversion
price equal to 75% the issue price of common shares under a qualified offering. The conversion of the Secured Debentures was at
the option of the holder. At the time of conversion, the holder was to also receive an equal amount of common share purchase warrants
with an exercise price equal to the issue price. The Secured Debentures were due on July 31, 2018 and bore interest at 10% per
annum. The initial installment of the Secured Debentures was issued on January 31, 2018 for proceeds of $609,310 (CAD$750,000).
On March 19, 2018, the final instalment of $573,307 (CAD$750,000) was received. On February 27, 2019, we entered into an Exchange
Agreement (as defined below) and converted the Secured Debentures into common stock. On January 31, 2018, certain promissory notes
with an aggregate principal amount of $311,967 (CAD$384,000) outstanding at December 31, 2017 were exchanged for unsecured convertible
debentures (the “Unsecured Debentures”). From January 1, 2018 to January 31, 2018, we issued an additional $20,098
(CAD$25,000) Unsecured Debentures for total proceeds of $332,065 (CAD$409,000). On March 19, 2018, an installment of the Unsecured
Debentures in the amount of $382,263 (CAD$500,000) was received. Under the terms of the Unsecured Debentures, the principal amount
and accrued interest was convertible into our common shares at a conversion price equal to 75% the issue price of common shares
under a qualified offering. The conversion of the Unsecured Debentures was at the option of the holder. At the time of conversion,
the holder was to also receive 120% of the amount of the common shares issued of common share purchase warrants with an exercise
price equal to the issue price. The Unsecured Debentures were due on July 31, 2018 and bore interest at 10% per annum. On February
27, 2019, we entered into an Exchange Agreement (as defined below) and converted the Unsecured Debentures into common stock. On September 27, 2018, we issued demand non-interest
bearing senior secured promissory notes in the aggregate principal amount of $85,756 (CAD$111,110), including $11,110 of original
issue discount. On February 27, 2019, we entered into an Exchange Agreement (as defined below) and converted the senior secured
promissory notes into common stock. Exchange Agreement On February 27, 2019, we entered into an exchange
agreement (the “Exchange Agreement”) to convert the Unsecured Debentures, Secured Debentures, and senior secured promissory
notes (the “Converted Debt”) into common stock. Under the terms of the Exchange Agreement, the Company issued in the
aggregate 20,350,573 shares of common stock upon the conversion of, in the aggregate, $3,145,777 of outstanding principal and interest
and the cancellation of 560,461 warrants related to the Converted Debt. Other Promissory Notes On October 31, 2018, we issued demand senior
secured promissory notes in the aggregate principal amount of $57,000 (CAD $72,960). On December 5, 2018, we entered a securities
purchase agreement for $141,000 (CAD $168,691), including $13,000 of original issue discount. Under the terms of the agreement,
the principal amount and accrued interest is convertible into common shares of the Company at a conversion price equal to 73% of
the market price. The conversion of the debentures is at the option of the holder between 180 days following the issue of the debentures
and the maturity date. The debentures are due on December 5, 2019 and bear interest at 8% per annum. On January 21, 2019, we issued a senior secured
promissory note in the aggregate principal amount of $263,192 (CAD$350,000). The secured promissory note is secured against certain
of our assets, including all tax credit receivables. The loan is due on May 21, 2020 and bears an interest rate at 20.07% per annum.
(See Note 5. Other Receivables). This loan continued to be outstanding an in default. On January 28, 2019, we issued demand non-interest
bearing senior secured promissory notes in the aggregate principal amount of $85,756 (CAD$125,000), including $18,841(CAD$25,000)
of original issue discount. The principal amount of $85,756 was repaid on May 24, 2019.</t>
  </si>
  <si>
    <t>Development Grant</t>
  </si>
  <si>
    <t>8. DEVELOPMENT GRANT On June 7, 2012, the Company entered into a
project funding agreement with the Canada-Israel Research and Development Foundation (“CIIRDF”). The purpose of the
grant was to fund the Company’s activities related to the development of a cognitive assessment and treatment platform for
childhood attention deficit disorder and attention hyperactivity disorder (the “Development”). Under the terms of the
grant, CIIRDF would fund up to CAD$300,000 of development activities related to the Development. The grant is repayable to CIIRDF
based on 2.5% of annual gross sales related to products developed from the Development. The Company received CAD$225,000 from CIIRDF
to fund the Development. The amount presented in these financial statements is reflected in United States dollars.</t>
  </si>
  <si>
    <t>Income Taxes</t>
  </si>
  <si>
    <t>Income Tax Disclosure [Abstract]</t>
  </si>
  <si>
    <t xml:space="preserve">9. INCOME TAXES The Company computes income taxes using the
asset and liability approach. The Company currently has no issue that creates timing differences that would mandate a deferred
tax expense. Due to the uncertainty as to the utilization of net operating loss carryforwards, a valuation allowance has been made
to the extent of any tax benefit that net operating losses may generate. No provision for income tax has been recorded for the
years ended December 31, 2018 and December 31, 2017 due to the Company’s operating losses. During the year the Company filed applications
for Ontario Interactive Digital Media Tax Credits. The Company recognizes the benefit of its tax credits when there is reasonable
assurance that they will be realized (see Note 5). As of December 31, 2019, the Company has a net operating loss for tax purposes
of CAD $6,143,402 (2018 – CAD $1,977,973) that can be carried forward over 20 years. Deferred Income Taxes Deferred income taxes primarily represent the
net effect of temporary differences between the carrying amounts of assets and liabilities for financial reporting purposes and
the amounts for income tax purposes. The components of the Company’s deferred taxes are as follows:
2019 2018
Deferred tax assets (liabilities):
Deferred tax asset, beginning $ 704,000 $ 412,000
Increase in valuation reserve 37,000 292,000
Deferred tax asset, ending 741,000 704,000
Valuation Allowance (741,000 ) (704,000 )
Net Deferred tax assets $ - $ - </t>
  </si>
  <si>
    <t>Commitments and Contingencies</t>
  </si>
  <si>
    <t>Commitments and Contingencies Disclosure [Abstract]</t>
  </si>
  <si>
    <t>10. COMMITMENTS AND CONTINGENCIES Collaboration Agreement On December 8, 2011, the Company entered into
a Collaboration Agreement between The Hospital for Sick Children (“SickKids”) and the Ontario Brain Institute (“OBI”).
Under the terms of the Collaboration Agreement, the OBI agreed to fund SickKids activities related to the development of a software
based treatment program for Attention Deficit and Hyperactivity Disorder in children (the “Project”). Funding of SickKids
by the OBI was based on a Project budget of CAD$491,204 in which the Company was to contribute at least the same financial commitments
for its own activities under the Project. During the Project period from December 8, 2011 to March 31, 2014, the Company contributed
approximately CAD$540,000 consisting of CAD$437,400 of salaries and consulting fees, CAD$50,000 of software development and CAD$53,000
of equipment, supplies and overhead. Under the terms of the Collaboration Agreement, Project activities were to be substantially
completed by March 31, 2014. Under the terms of the Collaboration Agreement, the Company is obligated to pay SickKids a minimum
royalty on Project intellectual property of the amount of the Development Grant CAD$491,204. Under the terms of the royalty agreement
between the Company and SickKids, such payments are to be made based on 5% of net revenue for the first CAD$15,000,000 of related
Project product and 2.5% of net revenue thereafter. As of December 31, 2019, $5,000 is due under the terms of the royalty agreement. Consulting Agreement On June 24, 2019, the Company entered into
an Executive Consulting Agreement (Agreement) with Benjamin Kaplan (BK) to serve as the Company’s CEO for an initial term
of 24 months. In addition to the monthly consulting fee, the Agreement provides for a one month ‘termination fee’ if
the Agreement is terminated without cause. On June 29, 2019, the Company and BK amended
the Agreement as follows: BK was granted a Warrant to purchase that number
of shares of common stock of the Company equal to 5% of the issued and outstanding common shares, on a fully diluted basis. The
Warrant has an exercise price of $0.01 USD per share and shall expire June 29, 2021. Upon the closing of a Significant Transaction
(defined as the closing of financing for at least $500,000 USD or the closing of an acquisition with a valuation (determined by
the value of the consideration paid by the Company) of not less than $1,000,000 USD), BK would be granted a number of shares equal
to 5% of the issued and outstanding common shares, on a fully diluted basis including such shares to be issued or that could be
issued pursuant to the transaction on the closing date of such Significant Transaction. This stock grant can be earned by BK for
each Significant Transaction closed during the term of the Agreement. The Company would reimburse BK $2,500 CAD per
month for rent. Leases The Company vacated offices during the year
and settled all lease liabilities. As of December 31, 2019, there were no lease amounts due. Novel coronavirus Any serious disruption with the Company’s
suppliers or customers due to the COVID-19 outbreak could impair the Company’s ability to meet and/or generate demand for
its product, which may negatively impact the Company’s revenue, financial condition, and commercial operations. Such outbreaks
could also result in delays in or the suspension of the Company’s research and product development activities, regulatory
work streams, its clinical studies and other important functions. The Company is unable to predict the outcome of these matters
and is unable to make a meaningful estimate of the amount or range of loss, if any, that could result from an unfavorable outcome.</t>
  </si>
  <si>
    <t>Stockholders' Equity (Deficit)</t>
  </si>
  <si>
    <t>Equity [Abstract]</t>
  </si>
  <si>
    <t>11. STOCKHOLDERS’ EQUITY (DEFICIT) On February 27, 2019, the Company converted
$2,845,414 (CAD $3,740,431), the net carrying value of the principal balance of convertible notes payable and promissory notes
payable, and $300,362 (CAD $394,693) of accrued interest into 19,711,362 shares of common stock pursuant to letter agreements with
the holders of existing notes and warrants. STOCK BASED COMPENSATION On February 27, 2019, the Company granted 475,642
shares of common stock to Scott Woodrow, a related party and former Director of the Company, in connection with the letter agreements.
On September 24, 2018, the Company entered into a letter agreement (the “Letter Agreement”) in which the Company and
Scott Woodrow agreed to convert the outstanding convertible debentures and cancel the outstanding warrants. On February 27, 2019, the Company issued 317,095
shares of common stock in exchange for services fair valued at $158,547 to KW Capital Partners Ltd. . On February 27, 2019, the Company issued 475,642
shares of common stock in exchange for services fair valued at $237,821 to Bezalel Partners LLC. On February 27, 2019, the Company entered into
an agreement to cancel 2,250,000 compensation warrants that had anti-rachet and anti-dilution provisions for 328,111 common shares
of the Company. Summary Stock Compensation Table The following table sets forth the Company’s
paid or accrued stock compensation expense to its officers, directors, employees and contractors.
Stock Stock Non-Vested Securities Total
Year ended December 31, 2018 $ - $ - $ - 5,816,833 $ -
Year ended December 31, 2019 $ 2,131,920 $ 19,871 $ - - $ 2,151,791 A Summary of the status of the Company’s
option grants as of December 31, 2019 and 2018 and the changes during the periods then ended is presented below:
Shares Weighted- Weighted Aggregate
Outstanding December 31, 2017 49,198 $ - 5.0 $ -
Granted 37,053 $ 14.0 5.0 -
Exercised - - - -
Forfeited - - - -
Outstanding December 31, 2018 86,251 $ - 5.0 $ -
Granted - $ - - -
Exercised - $ - - -
Canceled 86,251 - - -
Outstanding December 31, 2019 - $ - - $ - During the year ended December 31, 2019, 58,951
options granted during 2017 vested. The weighted average fair value at the grant date for options during the year ended December
31, 2018 was estimated using the Black-Scholes option valuation model with the following inputs:
2018
Average expected life in years 5
Average risk-free interest rate 2.20 %
Average volatility 253 %
Dividend yield 0 % Risk-free interest rates for the options were
taken from the 5 year federal treasury rate at December 31, 2017. The expected volatility was based on historical data and other
relevant factors such as capital structure and the nature of the Company. In calculating the expected life of stock options,
the Company determines the amount of time from grant date to expected contractual term date for vested options. In developing the
expected life assumption, all amounts of time are weighted by the number of underlying options. The Company had no option grants outstanding
at December 31, 2019. A summary of the status of the Company’s
vested and non-vested option grants at December 31, 2018 and the weighted average grant date fair value is presented below:
2018 Shares
Weighted Average Grant Date Fair Value per Share
Weighted Average Grant Date Fair Value
Vested 48,169 $ 14.0 $ 679,553
Non-vested 38,082 $ 13.0 $ 477,570
Total 86,251 $ 13.0 $ 1,157,103 Warrants Issued The following table reflects a summary of Common
Stock warrants outstanding and warrant activity during 2019:
Number of warrants
Weighted Average Exercise Price
Weighted Average Term (Years)
Warrants outstanding at December 31, 2017 126,943 - -
Granted during the year 471,505 $ 0.075 2
Exercised during the year 37,987 $ 0.033 -
Forfeited during the year - - -
Warrants outstanding at December 31, 2018 560,461 - -
Granted during the year
Exercised during the year
Forfeited during the year 560,461
Warrants outstanding at December 31, 2019 - - - On May 24, 2019, the Company filed with the
Province of Ontario an Articles of Amendment to its Articles of Incorporation to effect a share consolidation ratio of 100 pre-consolidation
shares to one post-consolidation share, to be effective as of May 28, 2019. Except as otherwise indicated, all common stock and
per share information and all exercise prices and option and warrant amounts are retroactively stated for the 1-for-100 reverse
stock split of our common stock.</t>
  </si>
  <si>
    <t>Subsequent Events</t>
  </si>
  <si>
    <t>Subsequent Events [Abstract]</t>
  </si>
  <si>
    <t>12. SUBSEQUENT EVENTS March 14, 2020, the Company entered into a
medical advisory board agreement and agreed to issue $50,000 of common stock calculated as follows on the last day of the quarter
in which they were earned, the lessor of (i) 357,143 shares of common stock or (ii) shares of common stock equal to $12,500 divided
by the closing price of the Company’s common stock on the last day of the quarter. On April 6, 2020, the Company entered into
a license and development agreement to become an authorized independent reseller of the MyLifeID Pocket Cloud device for a term
of three years. On May 6, 2020, the Company entered into an
exchange agreement in which Psychedelitech, Inc. (“PsyTech”). Upon consummation of the exchange agreement, PsyTech
will become a wholly owned subsidiary of the Company. In accordance with the exchange, following the initial closing Ehave will
hold 51% of the PsyTech common stock and PsyTech shareholders will hold 24% of the issued and outstanding Ehave common stock. The
initial closing will take place upon the completion of certain customary closing conditions. The final closing will take place
when the Company provides funding for the third and fourth PsyTech conferences in the amount up to $250,000, in the aggregate.
Upon final closing, the Company will distribute 24,397,362 shares to the PsyTech shareholders who will then control 49% of the
Company. The Company has agreed to issue additional earn out shares upon the achievement of certain milestones. The shares issuances
are subject to adjustment to achieve certain allocations intended by the parties. The Company issued the following convertible
promissory notes subsequent to year end: Subsequent to year end, the Company issued
a convertible promissory to a related party in the principal amount of $180,000 including $18,000 of original issue discount and
18,000 warrants with an exercise price of $0.01 per share. The term of the notes is 18 months and carry an effective interest rate
of 10.00%. The convertible promissory note is convertible into shares of common stock at $0.01 per share. Subsequent to year end, the Company issued
convertible promissory in the principal amount of $418,000, in the aggregate, including $38,000 of original issue discount, in
the aggregate, and 38,000 warrants, in the aggregate, with an exercise price of $0.01 per share. The term of the notes is 18 months
and carry an effective interest rate of 9.09%</t>
  </si>
  <si>
    <t>Summary of Significant Accounting Policies (Policies)</t>
  </si>
  <si>
    <t>Organization and General Description of Business</t>
  </si>
  <si>
    <t>A. Organization and General Description
of Business EHAVE, Inc. (formerly known as “Behavioural
Neurological Applications and Solutions or 2304101 Ontario Inc.”) (“We” or “the Company”), was incorporated
under the laws of the Province of Ontario, Canada on October 31, 2011. The Company is a publicly listed company whose shares are
quoted on the Pink Open Market under the symbol EHVVF in the United States. On April 30, 2019, our common shares were removed from
the OTCQB Venture Market to the Pink Open Market because we were unable able to cure our bid price deficiency. The Company is a healthcare company developing
a health data platform that integrates with proprietary and third-party assessment and therapeutic digital applications. Our product
focus is based on two tiers of activities: (1) MegaTeam and Ninja Reflex, our clinically validated digital assessment and rehabilitation
software that is engaging for the patient, (2) adaptation of third-party clinically validated digital assessment and rehabilitation
software for enhanced patient engagement and data modeling. We intend to provide technology solutions to clinicians, patients,
researchers, pharmaceutical companies and payors. The COVID-19 outbreak, which surfaced in Wuhan,
China in December 2019 and which was subsequently declared a pandemic by the World Health Organization in March 2020, has had a
pronounced effect on the domestic and global economies. The Company’s business has been materially adversely impacted by
the recent COVID-19 outbreak and may continue to be materially adversely impacted in the future. The extent of the impact of COVID-19
on the Company’s business, financial results, liquidity and cash flows will depend largely on future developments, including
new information that may emerge concerning the severity and action taken to contain or prevent further spread within the U.S. and
the related impact on consumer confidence and spending, all of which are highly uncertain and cannot be predicted.</t>
  </si>
  <si>
    <t>Basis of Presentation and Principles of Consolidation</t>
  </si>
  <si>
    <t>B. Basis of Presentation and principles
of consolidation These financial statements and related notes
are presented in accordance with accounting principles generally accepted in the United States and are expressed in U.S. dollars.
The Company’s functional currency is Canadian dollars. The Company’s fiscal year-end is December 31. The consolidated
financial statements include the amounts of the Company and its wholly owned subsidiary, Mycotopia Therapies, Inc. All inter-company
accounts and transaction have been eliminated in consolidation. Certain reclassifications have been made to the prior period condensed
consolidated financial statements to conform to the current period presentation. The Company qualifies
as an “emerging growth company” as defined in Section 101 of the Jumpstart our Business Startups Act (“JOBS Act”)
as the Company does not have more than $1,070,000,000 in annual gross revenue and did not have such amount as of December 31, 2019,
its last fiscal year. The Company has elected to take advantage of the extended transition period provided in Section 102(b)(1)
of the JOBS Act for complying with new or revised accounting standards.</t>
  </si>
  <si>
    <t>Foreign Currency Translation</t>
  </si>
  <si>
    <t>Foreign Currency
Translation The functional currency
of the Company’s foreign operations is generally the local currency of the country in which the operation is located. All
assets and liabilities are translated into U.S. dollars using exchange rates in effect at the balance sheet date. Revenue and expenses
are translated using average exchange rates during the period. The result from currency translation is reflected in stockholders’
deficit as a component of accumulated other comprehensive income.</t>
  </si>
  <si>
    <t>Software Products and Research and Development</t>
  </si>
  <si>
    <t>Software Products
and Research and Development Software development
costs are expensed as incurred and consist primarily of design and development costs of new products, and significant enhancements
to existing products incurred before the establishment of technological feasibility. Costs incurred subsequent to technological
feasibility of new and enhanced products, costs incurred to purchase or to create and implement internal-use software, and software
obtained through business acquisitions are capitalized. Such costs are amortized over the estimated useful lives of the related
products, using the straight-line method.</t>
  </si>
  <si>
    <t>Income Taxes Income tax expense
is based on income before income taxes and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when it is more likely
than not that a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nsiderable judgment is required in assessing and estimating these amounts and the difference between the
actual outcome of these future tax consequences and the estimates made could have a material impact on the operating results. To
the extent that new information becomes available which causes the Company to change its judgment regarding the adequacy of existing
tax liabilities, such changes to tax liabilities will impact income tax expense in the period in which such determination is made.
The Company records interest and penalties related to unrecognized tax benefits in income tax expense. The Company has made
applications for Ontario Interactive Digital Media Tax Credits (“OIDMTC”). Judgment is required in the determination
of qualifying expenses. The final determination of qualifying expenses is not known until acceptance by tax authorities. The Company’s
credits have been reflected in the financial statements. (See Note. 5 “Other Receivables”)</t>
  </si>
  <si>
    <t>Net Loss Per Common Share, Basic</t>
  </si>
  <si>
    <t>Net Loss per Common Share, basic The Company has adopted Accounting Standards
Codification (“ASC”) subtopic 260-10, Earnings Per Share (“ASC 260-10”) specifying the computation, presentation
and disclosure requirements of earnings per share (EPS) information. Basic earnings (loss) per share includes no dilution and is
computed by dividing net income or loss by the weighted average number of common shares outstanding for the period. Diluted earnings
(loss) per share reflects the potential dilution of securities that could share in the earnings or losses of the entity. At December
31, 2018, the Company had outstanding options to purchase 8,625,192 common shares and warrants to purchase 56,046,184 common shares.
These options and warrants were canceled during 2019. They are excluded from EPS calculations because their effect is anti-dilutive.</t>
  </si>
  <si>
    <t>Recent Pronouncements</t>
  </si>
  <si>
    <t>Recent Pronouncements During the years ended
December 31, 2019 and 2018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financial statements.</t>
  </si>
  <si>
    <t>New Standards and Interpretations</t>
  </si>
  <si>
    <t>New standards and
interpretations In March 2016, the
FASB issued ASU 2016-02, Leases, which supersedes ASC Topic 840, Leases, and sets forth the principles for the recognition, measurement,
presentation, and disclosure of leases for both lessees and lessors. ASU 2016- 02 requires lessees to classify leases as either
finance or operating leases and to record on the balance sheet a right-of-use asset and a lease liability, equal to the present
value of the remaining lease payments, for all leases with a term greater than 12 months regardless of the lease classification.
The lease classification will determine whether the lease expense is recognized based on an effective interest rate method or a
straight-line basis over the term of the lease. ASU 2016-02 is effective for use beginning January 1, 2019 and adopted. Entities
are required to use a modified retrospective transition method for existing leases. The Company has no significant lease commitments
and has determined there is no impact from this guidance on our financial statements.</t>
  </si>
  <si>
    <t>Risks and Uncertainties</t>
  </si>
  <si>
    <t>C. Risks and Uncertainties Foreign Currency Risk The Company is exposed to fluctuations in the
exchange rate between the United States dollar and the Canadian dollar. The Company’s continued financing activities are
primarily in United States dollars while the Company’s expenditures are primarily in Canadian dollars. Should the exchange
rate between the Canadian dollar and the United States dollar fluctuate, the Company may be exposed to resource constraints.</t>
  </si>
  <si>
    <t>Sale of Intangible Assets and Discontinued Operation (Tables)</t>
  </si>
  <si>
    <t>Sale Of Intangible Assets And Discontinued Operation Tables Abstract</t>
  </si>
  <si>
    <t>Schedule of Discontinued Operations of Operating Expenses</t>
  </si>
  <si>
    <t>Operating results for the years ended December
31, 2019 for the Ehave Connect platform and related operating expenses are presented as discontinued operations as follows:
Year Ended December 31,
2019
Operating expenses from discontined operation
General and administrative expenses $ 2,450,440
Total operating expenses from discontined operation 2,450,440
OPERATING LOSS FROM DISCONTINUED OPERATION (2,450,440 )
Change in fair market value of derivative liabilities (1,250,584 )
Gain on sale of intangible assets, net 648,108
Net loss from discontinued operations $ (3,052,916 )</t>
  </si>
  <si>
    <t>Income Taxes (Tables)</t>
  </si>
  <si>
    <t>Schedule of Components of Deferred Tax Assets</t>
  </si>
  <si>
    <t xml:space="preserve">The components of the Company’s deferred
taxes are as follows:
2019 2018
Deferred tax assets (liabilities):
Deferred tax asset, beginning $ 704,000 $ 412,000
Increase in valuation reserve 37,000 292,000
Deferred tax asset, ending 741,000 704,000
Valuation Allowance (741,000 ) (704,000 )
Net Deferred tax assets $ - $ - </t>
  </si>
  <si>
    <t>Stockholders' Equity (Deficit) (Tables)</t>
  </si>
  <si>
    <t>Schedule of Stock Compensation Cost</t>
  </si>
  <si>
    <t xml:space="preserve">The following table sets forth the Company’s
paid or accrued stock compensation expense to its officers, directors, employees and contractors.
Stock Stock Non-Vested Securities Total
Year ended December 31, 2018 $ - $ - $ - 5,816,833 $ -
Year ended December 31, 2019 $ 2,131,920 $ 19,871 $ - - $ 2,151,791 </t>
  </si>
  <si>
    <t>Schedule of Stock Option Activity</t>
  </si>
  <si>
    <t xml:space="preserve">A Summary of the status of the Company’s
option grants as of December 31, 2019 and 2018 and the changes during the periods then ended is presented below:
Shares Weighted- Weighted Aggregate
Outstanding December 31, 2017 49,198 $ - 5.0 $ -
Granted 37,053 $ 14.0 5.0 -
Exercised - - - -
Forfeited - - - -
Outstanding December 31, 2018 86,251 $ - 5.0 $ -
Granted - $ - - -
Exercised - $ - - -
Canceled 86,251 - - -
Outstanding December 31, 2019 - $ - - $ - </t>
  </si>
  <si>
    <t>Schedule of Stock Option Valuation Model Assumptions</t>
  </si>
  <si>
    <t>The weighted average fair value at the grant
date for options during the year ended December 31, 2018 was estimated using the Black-Scholes option valuation model with the
following inputs:
2018
Average expected life in years 5
Average risk-free interest rate 2.20 %
Average volatility 253 %
Dividend yield 0 %</t>
  </si>
  <si>
    <t>Schedule of Weighted Average Assumptions of Stock Options</t>
  </si>
  <si>
    <t xml:space="preserve">A summary of the status of the Company’s
vested and non-vested option grants at December 31, 2018 and the weighted average grant date fair value is presented below:
2018 Shares
Weighted Average Grant Date Fair Value per Share
Weighted Average Grant Date Fair Value
Vested 48,169 $ 14.0 $ 679,553
Non-vested 38,082 $ 13.0 $ 477,570
Total 86,251 $ 13.0 $ 1,157,103 </t>
  </si>
  <si>
    <t>Schedule of Warrants Activity</t>
  </si>
  <si>
    <t xml:space="preserve">The following table reflects a summary of Common
Stock warrants outstanding and warrant activity during 2019:
Number of warrants
Weighted Average Exercise Price
Weighted Average Term (Years)
Warrants outstanding at December 31, 2017 126,943 - -
Granted during the year 471,505 $ 0.075 2
Exercised during the year 37,987 $ 0.033 -
Forfeited during the year - - -
Warrants outstanding at December 31, 2018 560,461 - -
Granted during the year
Exercised during the year
Forfeited during the year 560,461
Warrants outstanding at December 31, 2019 - - - </t>
  </si>
  <si>
    <t>Summary of Significant Accounting Policies (Details Narrative) - USD ($)</t>
  </si>
  <si>
    <t>Feb. 27, 2019</t>
  </si>
  <si>
    <t>Antidilutive Securities excluded from computation of earnings per share, amount</t>
  </si>
  <si>
    <t>Common Shares [Member]</t>
  </si>
  <si>
    <t>Warrants [Member]</t>
  </si>
  <si>
    <t>Minimum [Member]</t>
  </si>
  <si>
    <t>Emerging growth company, expected minimum gross revenue</t>
  </si>
  <si>
    <t>Going Concern (Details Narrative) - USD ($)</t>
  </si>
  <si>
    <t>Working capital deficit</t>
  </si>
  <si>
    <t>Sale of Intangible Assets and Discontinued Operation (Details Narrative) - USD ($)</t>
  </si>
  <si>
    <t>Asset Purchase Agreement [Member] | Zyus Life Sciences, Inc [Member]</t>
  </si>
  <si>
    <t>Number of shares acquired on purchase of assets</t>
  </si>
  <si>
    <t>Asset Purchase Agreement [Member] | Zyus Life Sciences, Inc [Member] | CAD [Member]</t>
  </si>
  <si>
    <t>Cash received from agreement</t>
  </si>
  <si>
    <t>Expenses related to purchase agreement</t>
  </si>
  <si>
    <t>Sale of Intangible Assets and Discontinued Operation - Schedule of Discontinued Operations of Operating Expenses (Details) - USD ($)</t>
  </si>
  <si>
    <t>Notes to Financial Statements</t>
  </si>
  <si>
    <t>Total operating expenses from discontined operation</t>
  </si>
  <si>
    <t>Operating loss from discontinued Operation</t>
  </si>
  <si>
    <t>Change in fair market value of derivative liabilities</t>
  </si>
  <si>
    <t>Other Receivable (Details Narrative)</t>
  </si>
  <si>
    <t>Dec. 31, 2019USD ($)</t>
  </si>
  <si>
    <t>Ontario Interactive Media Tax Credits [Member]</t>
  </si>
  <si>
    <t>Related Party Transactions (Details Narrative)</t>
  </si>
  <si>
    <t>May 24, 2019USD ($)</t>
  </si>
  <si>
    <t>Apr. 18, 2019CAD ($)</t>
  </si>
  <si>
    <t>Feb. 28, 2019shares</t>
  </si>
  <si>
    <t>Feb. 27, 2019USD ($)shares</t>
  </si>
  <si>
    <t>Mar. 19, 2018USD ($)</t>
  </si>
  <si>
    <t>Mar. 19, 2018CAD ($)</t>
  </si>
  <si>
    <t>Jan. 31, 2018USD ($)</t>
  </si>
  <si>
    <t>Jan. 31, 2018CAD ($)</t>
  </si>
  <si>
    <t>Jun. 30, 2017USD ($)</t>
  </si>
  <si>
    <t>Dec. 31, 2018USD ($)</t>
  </si>
  <si>
    <t>Mar. 26, 2019USD ($)</t>
  </si>
  <si>
    <t>Mar. 26, 2019CAD ($)</t>
  </si>
  <si>
    <t>Feb. 27, 2019CAD ($)</t>
  </si>
  <si>
    <t>Jan. 28, 2019USD ($)</t>
  </si>
  <si>
    <t>Jan. 28, 2019CAD ($)</t>
  </si>
  <si>
    <t>Sep. 27, 2018USD ($)</t>
  </si>
  <si>
    <t>Sep. 27, 2018CAD ($)</t>
  </si>
  <si>
    <t>Oct. 11, 2017USD ($)</t>
  </si>
  <si>
    <t>Oct. 11, 2017CAD ($)</t>
  </si>
  <si>
    <t>Debt instrument, principal amount</t>
  </si>
  <si>
    <t>Debt conversion, converted Instrument, shares issued | shares</t>
  </si>
  <si>
    <t>Proceeds from secured convertible debt</t>
  </si>
  <si>
    <t>Multiple Parties [Member]</t>
  </si>
  <si>
    <t>Number of shares issued for services</t>
  </si>
  <si>
    <t>Number of shares issued for services, shares | shares</t>
  </si>
  <si>
    <t>CAD [Member]</t>
  </si>
  <si>
    <t>CAD [Member] | CHT Agreement [Member] | Cash Payment [Member]</t>
  </si>
  <si>
    <t>Repayments to related party debt</t>
  </si>
  <si>
    <t>CAD [Member] | CHT Agreement [Member] | Legal Fees in Connection with Agreement [Member]</t>
  </si>
  <si>
    <t>Demand Non-Interest Unsecured Promissory Note [Member]</t>
  </si>
  <si>
    <t>Debt original issue discount</t>
  </si>
  <si>
    <t>Demand Non-Interest Unsecured Promissory Note [Member] | Repayment of Debt [Member]</t>
  </si>
  <si>
    <t>Demand Non-Interest Unsecured Promissory Note [Member] | CAD [Member]</t>
  </si>
  <si>
    <t>Unsecured Debentures [Member]</t>
  </si>
  <si>
    <t>Debt conversion, description</t>
  </si>
  <si>
    <t xml:space="preserve">Under the terms of the Unsecured Debentures, the principal amount and accrued interest was convertible into our common shares at a conversion price equal to 75% the issue price of common shares under a qualified offering. The conversion of the Unsecured Debentures was at the option of the holder. At the time of conversion, the holder was to also receive 120% of the amount of the common shares issued of common share purchase warrants with an exercise price equal to the issue price. </t>
  </si>
  <si>
    <t>Debt instrument, maturity date</t>
  </si>
  <si>
    <t>Jul. 31,
		2018</t>
  </si>
  <si>
    <t>Debt instrument, interest rate</t>
  </si>
  <si>
    <t>10.00%</t>
  </si>
  <si>
    <t>Unsecured Debentures [Member] | Right to Receive Warrants [Member]</t>
  </si>
  <si>
    <t>Unsecured Debentures [Member] | Secured Convertible Debenture Agreement [Member]</t>
  </si>
  <si>
    <t>The Secured Debentures were secured against the general assets and intellectual property of the Company. Under the terms of the Secured Debentures, the principal amount and accrued interest was convertible into our common shares at a conversion price equal to 75% the issue price of common shares under a qualified offering. The conversion of the Secured Debentures was at the option of the holder. At the time of conversion, the holder was to also receive an equal amount of common share purchase warrants with an exercise price equal to the issue price.</t>
  </si>
  <si>
    <t>Unsecured Debentures [Member] | Secured Convertible Debenture Agreement [Member] | Initial Installment [Member]</t>
  </si>
  <si>
    <t>Unsecured Debentures [Member] | Secured Convertible Debenture Agreement [Member] | Final Installment [Member]</t>
  </si>
  <si>
    <t>Unsecured Debentures [Member] | CAD [Member]</t>
  </si>
  <si>
    <t>Unsecured Debentures [Member] | CAD [Member] | Secured Convertible Debenture Agreement [Member]</t>
  </si>
  <si>
    <t>Unsecured Debentures [Member] | CAD [Member] | Secured Convertible Debenture Agreement [Member] | Initial Installment [Member]</t>
  </si>
  <si>
    <t>Unsecured Debentures [Member] | CAD [Member] | Secured Convertible Debenture Agreement [Member] | Final Installment [Member]</t>
  </si>
  <si>
    <t>Companion Healthcare Corporation [Member]</t>
  </si>
  <si>
    <t>Deposit received, amount</t>
  </si>
  <si>
    <t>Scott Woodrow [Member] | Demand Non-Interest Unsecured Promissory Note [Member]</t>
  </si>
  <si>
    <t>Promissory and Convertible Notes (Details Narrative)</t>
  </si>
  <si>
    <t>Jan. 21, 2019USD ($)</t>
  </si>
  <si>
    <t>Dec. 05, 2018USD ($)</t>
  </si>
  <si>
    <t>Jan. 18, 2018USD ($)</t>
  </si>
  <si>
    <t>Jan. 21, 2019CAD ($)</t>
  </si>
  <si>
    <t>Dec. 05, 2018CAD ($)</t>
  </si>
  <si>
    <t>Sep. 10, 2018USD ($)</t>
  </si>
  <si>
    <t>Sep. 10, 2018CAD ($)</t>
  </si>
  <si>
    <t>Nov. 15, 2017USD ($)$ / sharesshares</t>
  </si>
  <si>
    <t>Debt principal amount</t>
  </si>
  <si>
    <t>Repayment of promissory notes</t>
  </si>
  <si>
    <t>Debt converted into shares | shares</t>
  </si>
  <si>
    <t>Number of warrants cancelled | shares</t>
  </si>
  <si>
    <t>Exchange Agreement [Member]</t>
  </si>
  <si>
    <t>Debt converted into shares, value</t>
  </si>
  <si>
    <t>Securities Purchase Agreement [Member]</t>
  </si>
  <si>
    <t>Debt conversion description</t>
  </si>
  <si>
    <t xml:space="preserve">Under the terms of the agreement, the principal amount and accrued interest is convertible into common shares of the Company at a conversion price equal to 73% of the market price. The conversion of the debentures is at the option of the holder between 180 days following the issue of the debentures and the maturity date. </t>
  </si>
  <si>
    <t>Debt maturity date</t>
  </si>
  <si>
    <t>Dec. 5,
		2019</t>
  </si>
  <si>
    <t>Debt interest rate</t>
  </si>
  <si>
    <t>8.00%</t>
  </si>
  <si>
    <t>Original issue discount</t>
  </si>
  <si>
    <t>CAD [Member] | Securities Purchase Agreement [Member]</t>
  </si>
  <si>
    <t>Senior Secured Promissory Notes [Member]</t>
  </si>
  <si>
    <t>Number of warrant issued | shares</t>
  </si>
  <si>
    <t>Warrant exercise price | $ / shares</t>
  </si>
  <si>
    <t>Warrant expiry date</t>
  </si>
  <si>
    <t>Nov. 16,
		2022</t>
  </si>
  <si>
    <t>Amount of debt converted</t>
  </si>
  <si>
    <t>May 21,
		2020</t>
  </si>
  <si>
    <t>20.07%</t>
  </si>
  <si>
    <t>Senior Secured Promissory Notes [Member] | CAD [Member]</t>
  </si>
  <si>
    <t>Secured Debentures [Member]</t>
  </si>
  <si>
    <t>Proceeds from secured debentures</t>
  </si>
  <si>
    <t xml:space="preserve">Under the terms of the Secured Debentures, the principal amount and accrued interest was convertible into our common shares at a conversion price equal to 75% the issue price of common shares under a qualified offering. The conversion of the Secured Debentures was at the option of the holder. At the time of conversion, the holder was to also receive an equal amount of common share purchase warrants with an exercise price equal to the issue price. </t>
  </si>
  <si>
    <t>Secured Debentures [Member] | Initial Installment [Member]</t>
  </si>
  <si>
    <t>Secured Debentures [Member] | Final Installment [Member]</t>
  </si>
  <si>
    <t>Secured Debentures [Member] | CAD [Member]</t>
  </si>
  <si>
    <t>Secured Debentures [Member] | CAD [Member] | Initial Installment [Member]</t>
  </si>
  <si>
    <t>Secured Debentures [Member] | CAD [Member] | Final Installment [Member]</t>
  </si>
  <si>
    <t>Proceeds from unsecured debentures</t>
  </si>
  <si>
    <t>Development Grant (Details Narrative) - Canada-Israel Research and Development Foundation [Member]</t>
  </si>
  <si>
    <t>Jun. 07, 2012CAD ($)</t>
  </si>
  <si>
    <t>Grant repayable percentage</t>
  </si>
  <si>
    <t>2.50%</t>
  </si>
  <si>
    <t>Funds for developement activities</t>
  </si>
  <si>
    <t>Maximum [Member] | CAD [Member]</t>
  </si>
  <si>
    <t>Income Taxes (Details Narrative)</t>
  </si>
  <si>
    <t>Dec. 31, 2019CAD ($)</t>
  </si>
  <si>
    <t>Dec. 31, 2018CAD ($)</t>
  </si>
  <si>
    <t>Provision for income tax</t>
  </si>
  <si>
    <t>Net operating loss, description</t>
  </si>
  <si>
    <t>Carried forward over 20 years</t>
  </si>
  <si>
    <t>Net operating loss</t>
  </si>
  <si>
    <t>Income Taxes - Schedule of Deferred Tax Assets (Details) - USD ($)</t>
  </si>
  <si>
    <t>Deferred tax asset, beginning</t>
  </si>
  <si>
    <t>Increase in valuation reserve</t>
  </si>
  <si>
    <t>Deferred tax asset, ending</t>
  </si>
  <si>
    <t>Valuation Allowance</t>
  </si>
  <si>
    <t>Net Deferred tax assets</t>
  </si>
  <si>
    <t>Commitments and Contingencies (Details Narrative)</t>
  </si>
  <si>
    <t>Nov. 24, 2019</t>
  </si>
  <si>
    <t>Jun. 29, 2019CAD ($)</t>
  </si>
  <si>
    <t>Dec. 08, 2011CAD ($)</t>
  </si>
  <si>
    <t>Jun. 29, 2019$ / shares</t>
  </si>
  <si>
    <t>Mar. 31, 2014CAD ($)</t>
  </si>
  <si>
    <t>Collaboration Agreement [Member] | SickKids [Member]</t>
  </si>
  <si>
    <t>Royalty percentage description</t>
  </si>
  <si>
    <t xml:space="preserve">Under the terms of the royalty agreement between the Company and SickKids, such payments are to be made based on 5% of net revenue for the first CAD$15,000,000 of related Project product and 2.5% of net revenue thereafter. </t>
  </si>
  <si>
    <t>Royalty amount</t>
  </si>
  <si>
    <t>Collaboration Agreement [Member] | SickKids [Member] | CAD [Member]</t>
  </si>
  <si>
    <t>Other commitment</t>
  </si>
  <si>
    <t>Royalty payment</t>
  </si>
  <si>
    <t>Collaboration Agreement [Member] | SickKids [Member] | CAD [Member] | Minimum [Member]</t>
  </si>
  <si>
    <t>Collaboration Agreement [Member] | SickKids [Member] | CAD [Member] | Salaries and Consulting Fees [Member]</t>
  </si>
  <si>
    <t>Collaboration Agreement [Member] | SickKids [Member] | CAD [Member] | Software Development [Member]</t>
  </si>
  <si>
    <t>Collaboration Agreement [Member] | SickKids [Member] | CAD [Member] | Equipment, Supplies and Overhead [Member]</t>
  </si>
  <si>
    <t>Executive Consulting Agreement [Member] | Benjamin Kaplan [Member]</t>
  </si>
  <si>
    <t>Agreement term</t>
  </si>
  <si>
    <t>24 months</t>
  </si>
  <si>
    <t>Jun. 29,
		2021</t>
  </si>
  <si>
    <t>Executive Consulting Agreement [Member] | CAD [Member] | Benjamin Kaplan [Member]</t>
  </si>
  <si>
    <t>Reimbursement of rent</t>
  </si>
  <si>
    <t>Stockholders' Equity (Deficit) (Details Narrative)</t>
  </si>
  <si>
    <t>Dec. 31, 2019USD ($)shares</t>
  </si>
  <si>
    <t>Dec. 31, 2018USD ($)shares</t>
  </si>
  <si>
    <t>Debt principal amount | $</t>
  </si>
  <si>
    <t>Accrued interest | $</t>
  </si>
  <si>
    <t>Debt converted into shares</t>
  </si>
  <si>
    <t>Number of warrants cancelled</t>
  </si>
  <si>
    <t>Anti-dilution provisions for common shares</t>
  </si>
  <si>
    <t>Number of options granted</t>
  </si>
  <si>
    <t>Options term</t>
  </si>
  <si>
    <t>5 years</t>
  </si>
  <si>
    <t>Stock Option [Member]</t>
  </si>
  <si>
    <t>KW Capital Partners Ltd [Member]</t>
  </si>
  <si>
    <t>Number of stock issued for services</t>
  </si>
  <si>
    <t>Number of stock issued for services, value | $</t>
  </si>
  <si>
    <t>Bezalel Partners LLC [Member]</t>
  </si>
  <si>
    <t>Scott Woodrow [Member]</t>
  </si>
  <si>
    <t>Number of shares issued</t>
  </si>
  <si>
    <t>Stockholders' Equity (Deficit) - Schedule of Stock Compensation Cost (Details) - USD ($)</t>
  </si>
  <si>
    <t>Stock compensation expense</t>
  </si>
  <si>
    <t>Stock Awards [Member]</t>
  </si>
  <si>
    <t>Stock Options Awards [Member]</t>
  </si>
  <si>
    <t>Non-Vested Stock Awards [Member]</t>
  </si>
  <si>
    <t>Securities Underlying Non-Vested Stock [Member]</t>
  </si>
  <si>
    <t>Stockholders' Equity (Deficit) - Schedule of Stock Option Activity (Details) - USD ($)</t>
  </si>
  <si>
    <t>Shares outstanding, beginning balance</t>
  </si>
  <si>
    <t>Shares outstanding, granted</t>
  </si>
  <si>
    <t>Shares outstanding, exercised</t>
  </si>
  <si>
    <t>Shares outstanding, forfeited/canceled</t>
  </si>
  <si>
    <t>Shares outstanding, ending balance</t>
  </si>
  <si>
    <t>Weighted- average exercise price, beginning balance</t>
  </si>
  <si>
    <t>Weighted- average exercise price, granted</t>
  </si>
  <si>
    <t>Weighted- average exercise price, exercised</t>
  </si>
  <si>
    <t>Weighted- average exercise price, forfeited/canceled</t>
  </si>
  <si>
    <t>Weighted- average exercise price, ending balance</t>
  </si>
  <si>
    <t>Weighted average remaining contractual term (in years), beginning balance</t>
  </si>
  <si>
    <t>Weighted average remaining contractual term (in years), granted</t>
  </si>
  <si>
    <t>0 years</t>
  </si>
  <si>
    <t>Weighted average remaining contractual term (in years), ending balance</t>
  </si>
  <si>
    <t>Aggregate intrinsic value, beginning balance</t>
  </si>
  <si>
    <t>Aggregate Intrinsic Value, ending balance</t>
  </si>
  <si>
    <t>Stockholders' Equity (Deficit) - Schedule of Stock Option Valuation Model Assumptions (Details)</t>
  </si>
  <si>
    <t>Average expected life in years</t>
  </si>
  <si>
    <t>Average risk-free interest rate</t>
  </si>
  <si>
    <t>2.20%</t>
  </si>
  <si>
    <t>Average volatility</t>
  </si>
  <si>
    <t>253.00%</t>
  </si>
  <si>
    <t>Dividend yield</t>
  </si>
  <si>
    <t>0.00%</t>
  </si>
  <si>
    <t>Stockholders' Equity (Deficit) - Schedule of Weighted Average Assumptions of Stock Options (Details)</t>
  </si>
  <si>
    <t>Dec. 31, 2018USD ($)$ / sharesshares</t>
  </si>
  <si>
    <t>Vested shares | shares</t>
  </si>
  <si>
    <t>Vested weighted average grant date fair value per share | $ / shares</t>
  </si>
  <si>
    <t>Vested weighted average grant date fair value | $</t>
  </si>
  <si>
    <t>Non-vested shares | shares</t>
  </si>
  <si>
    <t>Non-vested weighted average grant date fair value per share | $ / shares</t>
  </si>
  <si>
    <t>Non-vested weighted average grant date fair value | $</t>
  </si>
  <si>
    <t>Vested and non-vested, shares | shares</t>
  </si>
  <si>
    <t>Weighted average grant date fair value per share | $ / shares</t>
  </si>
  <si>
    <t>Weighted average grant date fair value | $</t>
  </si>
  <si>
    <t>Stockholders' Equity (Deficit) - Schedule of Warrants Activity (Details) - $ / shares</t>
  </si>
  <si>
    <t>Number of warrants outstanding, beginning balance</t>
  </si>
  <si>
    <t>Number of warrants, Granted</t>
  </si>
  <si>
    <t>Number of warrants, Exercised</t>
  </si>
  <si>
    <t>Number of warrants, Forfeited</t>
  </si>
  <si>
    <t>Number of warrants outstanding,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term (years), beginning balance</t>
  </si>
  <si>
    <t>Weighted average term (years), granted</t>
  </si>
  <si>
    <t>2 years</t>
  </si>
  <si>
    <t>Weighted average term (years), ending balance</t>
  </si>
  <si>
    <t>Subsequent Events (Details Narrative) - USD ($)</t>
  </si>
  <si>
    <t>May 06, 2020</t>
  </si>
  <si>
    <t>Mar. 14, 2020</t>
  </si>
  <si>
    <t>Jan. 03, 2020</t>
  </si>
  <si>
    <t>Number of shares issued during period, value</t>
  </si>
  <si>
    <t>Subsequent Event [Member] | Convertible Promissory Note [Member] | Related Party [Member] | Issuance of Related Party Debt [Member]</t>
  </si>
  <si>
    <t>Number of warrants outstanding</t>
  </si>
  <si>
    <t>Exercise price of warrants</t>
  </si>
  <si>
    <t>Debt instrument, term</t>
  </si>
  <si>
    <t>18 months</t>
  </si>
  <si>
    <t>Debt, conversion price per share</t>
  </si>
  <si>
    <t>9.09%</t>
  </si>
  <si>
    <t>Subsequent Event [Member] | Medical Advisory Board Agreement [Member]</t>
  </si>
  <si>
    <t>Shares issuance method, description</t>
  </si>
  <si>
    <t>(i) 357,143 shares of common stock or (ii) shares of common stock equal to $12,500 divided by the closing price of the Company's common stock on the last day of the quarter.</t>
  </si>
  <si>
    <t>Subsequent Event [Member] | Exchange Agreement [Member] | Psychedelitech, Inc. [Member]</t>
  </si>
  <si>
    <t>Equity method investment, ownership percentage</t>
  </si>
  <si>
    <t>51.00%</t>
  </si>
  <si>
    <t>Equity method investment, ownership description</t>
  </si>
  <si>
    <t>In accordance with the exchange, following the initial closing Ehave will hold 51% of the PsyTech common stock and PsyTech shareholders will hold 24% of the issued and outstanding Ehave common stock. The initial closing will take place upon the completion of certain customary closing conditions. The final closing will take place when the Company provides funding for the third and fourth PsyTech conferences in the amount up to $250,000, in the aggregate. Upon final closing, the Company will distribute 24,397,362 shares to the PsyTech shareholders who will then control 49% of the Company. The Company has agreed to issue additional earn out shares upon the achievement of certain milestones. The shares issuances are subject to adjustment to achieve certain allocations intended by the par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0</v>
      </c>
    </row>
    <row r="14" spans="1:2">
      <c r="A14" s="4" t="s">
        <v>22</v>
      </c>
      <c r="B14" s="4" t="s">
        <v>23</v>
      </c>
    </row>
    <row r="15" spans="1:2">
      <c r="A15" s="4" t="s">
        <v>24</v>
      </c>
      <c r="B15" s="4" t="s">
        <v>25</v>
      </c>
    </row>
    <row r="16" spans="1:2">
      <c r="A16" s="4" t="s">
        <v>26</v>
      </c>
      <c r="B16" s="4" t="s">
        <v>13</v>
      </c>
    </row>
    <row r="17" spans="1:2">
      <c r="A17" s="4" t="s">
        <v>27</v>
      </c>
      <c r="B17" s="4" t="s">
        <v>13</v>
      </c>
    </row>
    <row r="18" spans="1:2">
      <c r="A18" s="4" t="s">
        <v>28</v>
      </c>
      <c r="B18" s="5" t="n">
        <v>25413919</v>
      </c>
    </row>
    <row r="19" spans="1:2">
      <c r="A19" s="4" t="s">
        <v>29</v>
      </c>
      <c r="B19" s="4" t="s">
        <v>30</v>
      </c>
    </row>
    <row r="20" spans="1:2">
      <c r="A20" s="4" t="s">
        <v>31</v>
      </c>
      <c r="B20" s="4" t="s">
        <v>32</v>
      </c>
    </row>
    <row r="21" spans="1:2">
      <c r="A21" s="4" t="s">
        <v>33</v>
      </c>
      <c r="B21" s="4" t="s">
        <v>25</v>
      </c>
    </row>
    <row r="22" spans="1:2">
      <c r="A22" s="4" t="s">
        <v>34</v>
      </c>
      <c r="B22" s="4" t="s">
        <v>13</v>
      </c>
    </row>
    <row r="23" spans="1:2">
      <c r="A23" s="4" t="s">
        <v>35</v>
      </c>
      <c r="B23"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37</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8</v>
      </c>
      <c r="B1" s="2" t="s">
        <v>1</v>
      </c>
    </row>
    <row r="2" spans="1:2">
      <c r="B2" s="2" t="s">
        <v>37</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37</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37</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37</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37</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37</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37</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37</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37</v>
      </c>
    </row>
    <row r="3" spans="1:2">
      <c r="A3" s="3" t="s">
        <v>157</v>
      </c>
    </row>
    <row r="4" spans="1:2">
      <c r="A4" s="4" t="s">
        <v>191</v>
      </c>
      <c r="B4" s="4" t="s">
        <v>192</v>
      </c>
    </row>
    <row r="5" spans="1:2">
      <c r="A5" s="4" t="s">
        <v>193</v>
      </c>
      <c r="B5" s="4" t="s">
        <v>194</v>
      </c>
    </row>
    <row r="6" spans="1:2">
      <c r="A6" s="4" t="s">
        <v>195</v>
      </c>
      <c r="B6" s="4" t="s">
        <v>196</v>
      </c>
    </row>
    <row r="7" spans="1:2">
      <c r="A7" s="4" t="s">
        <v>197</v>
      </c>
      <c r="B7" s="4" t="s">
        <v>198</v>
      </c>
    </row>
    <row r="8" spans="1:2">
      <c r="A8" s="4" t="s">
        <v>178</v>
      </c>
      <c r="B8" s="4" t="s">
        <v>199</v>
      </c>
    </row>
    <row r="9" spans="1:2">
      <c r="A9" s="4" t="s">
        <v>200</v>
      </c>
      <c r="B9" s="4" t="s">
        <v>201</v>
      </c>
    </row>
    <row r="10" spans="1:2">
      <c r="A10" s="4" t="s">
        <v>202</v>
      </c>
      <c r="B10" s="4" t="s">
        <v>203</v>
      </c>
    </row>
    <row r="11" spans="1:2">
      <c r="A11" s="4" t="s">
        <v>204</v>
      </c>
      <c r="B11" s="4" t="s">
        <v>205</v>
      </c>
    </row>
    <row r="12" spans="1:2">
      <c r="A12" s="4" t="s">
        <v>206</v>
      </c>
      <c r="B12"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37</v>
      </c>
      <c r="C1" s="2" t="s">
        <v>38</v>
      </c>
    </row>
    <row r="2" spans="1:3">
      <c r="A2" s="3" t="s">
        <v>39</v>
      </c>
    </row>
    <row r="3" spans="1:3">
      <c r="A3" s="4" t="s">
        <v>40</v>
      </c>
      <c r="B3" s="6" t="n">
        <v>17530</v>
      </c>
      <c r="C3" s="6" t="n">
        <v>11222</v>
      </c>
    </row>
    <row r="4" spans="1:3">
      <c r="A4" s="4" t="s">
        <v>41</v>
      </c>
      <c r="B4" s="5" t="n">
        <v>7804</v>
      </c>
      <c r="C4" s="4" t="s">
        <v>42</v>
      </c>
    </row>
    <row r="5" spans="1:3">
      <c r="A5" s="4" t="s">
        <v>43</v>
      </c>
      <c r="B5" s="5" t="n">
        <v>30831</v>
      </c>
      <c r="C5" s="5" t="n">
        <v>9754</v>
      </c>
    </row>
    <row r="6" spans="1:3">
      <c r="A6" s="4" t="s">
        <v>44</v>
      </c>
      <c r="B6" s="5" t="n">
        <v>56165</v>
      </c>
      <c r="C6" s="5" t="n">
        <v>20976</v>
      </c>
    </row>
    <row r="7" spans="1:3">
      <c r="A7" s="4" t="s">
        <v>45</v>
      </c>
      <c r="B7" s="5" t="n">
        <v>440572</v>
      </c>
      <c r="C7" s="5" t="n">
        <v>439258</v>
      </c>
    </row>
    <row r="8" spans="1:3">
      <c r="A8" s="4" t="s">
        <v>46</v>
      </c>
      <c r="B8" s="5" t="n">
        <v>496737</v>
      </c>
      <c r="C8" s="5" t="n">
        <v>460234</v>
      </c>
    </row>
    <row r="9" spans="1:3">
      <c r="A9" s="3" t="s">
        <v>47</v>
      </c>
    </row>
    <row r="10" spans="1:3">
      <c r="A10" s="4" t="s">
        <v>48</v>
      </c>
      <c r="B10" s="5" t="n">
        <v>521432</v>
      </c>
      <c r="C10" s="5" t="n">
        <v>438358</v>
      </c>
    </row>
    <row r="11" spans="1:3">
      <c r="A11" s="4" t="s">
        <v>49</v>
      </c>
      <c r="B11" s="5" t="n">
        <v>6541</v>
      </c>
      <c r="C11" s="5" t="n">
        <v>299241</v>
      </c>
    </row>
    <row r="12" spans="1:3">
      <c r="A12" s="4" t="s">
        <v>50</v>
      </c>
      <c r="B12" s="5" t="n">
        <v>311927</v>
      </c>
      <c r="C12" s="5" t="n">
        <v>182365</v>
      </c>
    </row>
    <row r="13" spans="1:3">
      <c r="A13" s="4" t="s">
        <v>51</v>
      </c>
      <c r="B13" s="5" t="n">
        <v>270018</v>
      </c>
      <c r="C13" s="5" t="n">
        <v>137143</v>
      </c>
    </row>
    <row r="14" spans="1:3">
      <c r="A14" s="4" t="s">
        <v>52</v>
      </c>
      <c r="B14" s="5" t="n">
        <v>142352</v>
      </c>
      <c r="C14" s="5" t="n">
        <v>2672768</v>
      </c>
    </row>
    <row r="15" spans="1:3">
      <c r="A15" s="4" t="s">
        <v>53</v>
      </c>
      <c r="B15" s="5" t="n">
        <v>1250584</v>
      </c>
      <c r="C15" s="4" t="s">
        <v>42</v>
      </c>
    </row>
    <row r="16" spans="1:3">
      <c r="A16" s="4" t="s">
        <v>54</v>
      </c>
      <c r="B16" s="5" t="n">
        <v>51075</v>
      </c>
      <c r="C16" s="5" t="n">
        <v>298884</v>
      </c>
    </row>
    <row r="17" spans="1:3">
      <c r="A17" s="4" t="s">
        <v>55</v>
      </c>
      <c r="B17" s="4" t="s">
        <v>42</v>
      </c>
      <c r="C17" s="4" t="s">
        <v>42</v>
      </c>
    </row>
    <row r="18" spans="1:3">
      <c r="A18" s="4" t="s">
        <v>56</v>
      </c>
      <c r="B18" s="5" t="n">
        <v>2553929</v>
      </c>
      <c r="C18" s="5" t="n">
        <v>4028759</v>
      </c>
    </row>
    <row r="19" spans="1:3">
      <c r="A19" s="4" t="s">
        <v>57</v>
      </c>
      <c r="B19" s="5" t="n">
        <v>173583</v>
      </c>
      <c r="C19" s="5" t="n">
        <v>164908</v>
      </c>
    </row>
    <row r="20" spans="1:3">
      <c r="A20" s="4" t="s">
        <v>58</v>
      </c>
      <c r="B20" s="5" t="n">
        <v>2727512</v>
      </c>
      <c r="C20" s="5" t="n">
        <v>4193667</v>
      </c>
    </row>
    <row r="21" spans="1:3">
      <c r="A21" s="4" t="s">
        <v>59</v>
      </c>
      <c r="B21" s="4" t="s">
        <v>42</v>
      </c>
      <c r="C21" s="4" t="s">
        <v>42</v>
      </c>
    </row>
    <row r="22" spans="1:3">
      <c r="A22" s="3" t="s">
        <v>60</v>
      </c>
    </row>
    <row r="23" spans="1:3">
      <c r="A23" s="4" t="s">
        <v>61</v>
      </c>
      <c r="B23" s="5" t="n">
        <v>7503984</v>
      </c>
      <c r="C23" s="5" t="n">
        <v>1544904</v>
      </c>
    </row>
    <row r="24" spans="1:3">
      <c r="A24" s="4" t="s">
        <v>62</v>
      </c>
      <c r="B24" s="5" t="n">
        <v>6338430</v>
      </c>
      <c r="C24" s="5" t="n">
        <v>6999942</v>
      </c>
    </row>
    <row r="25" spans="1:3">
      <c r="A25" s="4" t="s">
        <v>63</v>
      </c>
      <c r="B25" s="5" t="n">
        <v>-16214826</v>
      </c>
      <c r="C25" s="5" t="n">
        <v>-12577458</v>
      </c>
    </row>
    <row r="26" spans="1:3">
      <c r="A26" s="4" t="s">
        <v>64</v>
      </c>
      <c r="B26" s="5" t="n">
        <v>141637</v>
      </c>
      <c r="C26" s="5" t="n">
        <v>299179</v>
      </c>
    </row>
    <row r="27" spans="1:3">
      <c r="A27" s="4" t="s">
        <v>65</v>
      </c>
      <c r="B27" s="5" t="n">
        <v>-2230775</v>
      </c>
      <c r="C27" s="5" t="n">
        <v>-3733433</v>
      </c>
    </row>
    <row r="28" spans="1:3">
      <c r="A28" s="4" t="s">
        <v>66</v>
      </c>
      <c r="B28" s="6" t="n">
        <v>496737</v>
      </c>
      <c r="C28" s="6" t="n">
        <v>4602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37</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37</v>
      </c>
    </row>
    <row r="3" spans="1:2">
      <c r="A3" s="3" t="s">
        <v>179</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37</v>
      </c>
    </row>
    <row r="3" spans="1:2">
      <c r="A3" s="3" t="s">
        <v>18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226</v>
      </c>
      <c r="B1" s="2" t="s">
        <v>227</v>
      </c>
      <c r="C1" s="2" t="s">
        <v>37</v>
      </c>
      <c r="D1" s="2" t="s">
        <v>38</v>
      </c>
    </row>
    <row r="2" spans="1:4">
      <c r="A2" s="4" t="s">
        <v>228</v>
      </c>
      <c r="B2" s="5" t="n">
        <v>328111</v>
      </c>
    </row>
    <row r="3" spans="1:4">
      <c r="A3" s="4" t="s">
        <v>229</v>
      </c>
    </row>
    <row r="4" spans="1:4">
      <c r="A4" s="4" t="s">
        <v>228</v>
      </c>
      <c r="D4" s="5" t="n">
        <v>8625192</v>
      </c>
    </row>
    <row r="5" spans="1:4">
      <c r="A5" s="4" t="s">
        <v>230</v>
      </c>
    </row>
    <row r="6" spans="1:4">
      <c r="A6" s="4" t="s">
        <v>228</v>
      </c>
      <c r="D6" s="5" t="n">
        <v>56046184</v>
      </c>
    </row>
    <row r="7" spans="1:4">
      <c r="A7" s="4" t="s">
        <v>231</v>
      </c>
    </row>
    <row r="8" spans="1:4">
      <c r="A8" s="4" t="s">
        <v>232</v>
      </c>
      <c r="C8" s="6" t="n">
        <v>107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v>
      </c>
      <c r="B1" s="2" t="s">
        <v>1</v>
      </c>
    </row>
    <row r="2" spans="1:3">
      <c r="B2" s="2" t="s">
        <v>37</v>
      </c>
      <c r="C2" s="2" t="s">
        <v>38</v>
      </c>
    </row>
    <row r="3" spans="1:3">
      <c r="A3" s="3" t="s">
        <v>160</v>
      </c>
    </row>
    <row r="4" spans="1:3">
      <c r="A4" s="4" t="s">
        <v>63</v>
      </c>
      <c r="B4" s="6" t="n">
        <v>-16214826</v>
      </c>
      <c r="C4" s="6" t="n">
        <v>-12577458</v>
      </c>
    </row>
    <row r="5" spans="1:3">
      <c r="A5" s="4" t="s">
        <v>128</v>
      </c>
      <c r="B5" s="5" t="n">
        <v>-3637368</v>
      </c>
      <c r="C5" s="5" t="n">
        <v>-5588334</v>
      </c>
    </row>
    <row r="6" spans="1:3">
      <c r="A6" s="4" t="s">
        <v>40</v>
      </c>
      <c r="B6" s="5" t="n">
        <v>17530</v>
      </c>
      <c r="C6" s="6" t="n">
        <v>11222</v>
      </c>
    </row>
    <row r="7" spans="1:3">
      <c r="A7" s="4" t="s">
        <v>234</v>
      </c>
      <c r="B7" s="6" t="n">
        <v>249776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5</v>
      </c>
      <c r="B1" s="2" t="s">
        <v>1</v>
      </c>
    </row>
    <row r="2" spans="1:3">
      <c r="B2" s="2" t="s">
        <v>37</v>
      </c>
      <c r="C2" s="2" t="s">
        <v>38</v>
      </c>
    </row>
    <row r="3" spans="1:3">
      <c r="A3" s="4" t="s">
        <v>86</v>
      </c>
      <c r="B3" s="6" t="n">
        <v>648108</v>
      </c>
      <c r="C3" s="4" t="s">
        <v>42</v>
      </c>
    </row>
    <row r="4" spans="1:3">
      <c r="A4" s="4" t="s">
        <v>236</v>
      </c>
    </row>
    <row r="5" spans="1:3">
      <c r="A5" s="4" t="s">
        <v>237</v>
      </c>
      <c r="B5" s="5" t="n">
        <v>361011</v>
      </c>
    </row>
    <row r="6" spans="1:3">
      <c r="A6" s="4" t="s">
        <v>86</v>
      </c>
      <c r="B6" s="6" t="n">
        <v>648108</v>
      </c>
    </row>
    <row r="7" spans="1:3">
      <c r="A7" s="4" t="s">
        <v>238</v>
      </c>
    </row>
    <row r="8" spans="1:3">
      <c r="A8" s="4" t="s">
        <v>239</v>
      </c>
      <c r="B8" s="5" t="n">
        <v>1200000</v>
      </c>
    </row>
    <row r="9" spans="1:3">
      <c r="A9" s="4" t="s">
        <v>240</v>
      </c>
      <c r="B9" s="6" t="n">
        <v>55189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1</v>
      </c>
      <c r="B1" s="2" t="s">
        <v>1</v>
      </c>
    </row>
    <row r="2" spans="1:3">
      <c r="B2" s="2" t="s">
        <v>37</v>
      </c>
      <c r="C2" s="2" t="s">
        <v>38</v>
      </c>
    </row>
    <row r="3" spans="1:3">
      <c r="A3" s="3" t="s">
        <v>242</v>
      </c>
    </row>
    <row r="4" spans="1:3">
      <c r="A4" s="4" t="s">
        <v>76</v>
      </c>
      <c r="B4" s="6" t="n">
        <v>2450440</v>
      </c>
    </row>
    <row r="5" spans="1:3">
      <c r="A5" s="4" t="s">
        <v>243</v>
      </c>
      <c r="B5" s="5" t="n">
        <v>2450440</v>
      </c>
    </row>
    <row r="6" spans="1:3">
      <c r="A6" s="4" t="s">
        <v>244</v>
      </c>
      <c r="B6" s="5" t="n">
        <v>-2450440</v>
      </c>
    </row>
    <row r="7" spans="1:3">
      <c r="A7" s="4" t="s">
        <v>245</v>
      </c>
      <c r="B7" s="5" t="n">
        <v>-1250584</v>
      </c>
    </row>
    <row r="8" spans="1:3">
      <c r="A8" s="4" t="s">
        <v>86</v>
      </c>
      <c r="B8" s="5" t="n">
        <v>648108</v>
      </c>
      <c r="C8" s="4" t="s">
        <v>42</v>
      </c>
    </row>
    <row r="9" spans="1:3">
      <c r="A9" s="4" t="s">
        <v>87</v>
      </c>
      <c r="B9" s="6" t="n">
        <v>-3052916</v>
      </c>
      <c r="C9" s="6" t="n">
        <v>-96679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246</v>
      </c>
      <c r="B1" s="2" t="s">
        <v>247</v>
      </c>
    </row>
    <row r="2" spans="1:2">
      <c r="A2" s="4" t="s">
        <v>248</v>
      </c>
    </row>
    <row r="3" spans="1:2">
      <c r="A3" s="4" t="s">
        <v>45</v>
      </c>
      <c r="B3" s="6" t="n">
        <v>4405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X5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0"/>
    <col customWidth="1" max="6" min="6" width="27"/>
    <col customWidth="1" max="7" min="7" width="27"/>
    <col customWidth="1" max="8" min="8" width="21"/>
    <col customWidth="1" max="9" min="9" width="21"/>
    <col customWidth="1" max="10" min="10" width="80"/>
    <col customWidth="1" max="11" min="11" width="8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249</v>
      </c>
      <c r="B1" s="2" t="s">
        <v>250</v>
      </c>
      <c r="C1" s="2" t="s">
        <v>251</v>
      </c>
      <c r="D1" s="2" t="s">
        <v>252</v>
      </c>
      <c r="E1" s="2" t="s">
        <v>252</v>
      </c>
      <c r="F1" s="2" t="s">
        <v>253</v>
      </c>
      <c r="G1" s="2" t="s">
        <v>253</v>
      </c>
      <c r="H1" s="2" t="s">
        <v>254</v>
      </c>
      <c r="I1" s="2" t="s">
        <v>255</v>
      </c>
      <c r="J1" s="2" t="s">
        <v>256</v>
      </c>
      <c r="K1" s="2" t="s">
        <v>257</v>
      </c>
      <c r="L1" s="2" t="s">
        <v>258</v>
      </c>
      <c r="M1" s="2" t="s">
        <v>247</v>
      </c>
      <c r="N1" s="2" t="s">
        <v>259</v>
      </c>
      <c r="O1" s="2" t="s">
        <v>260</v>
      </c>
      <c r="P1" s="2" t="s">
        <v>261</v>
      </c>
      <c r="Q1" s="2" t="s">
        <v>262</v>
      </c>
      <c r="R1" s="2" t="s">
        <v>263</v>
      </c>
      <c r="S1" s="2" t="s">
        <v>264</v>
      </c>
      <c r="T1" s="2" t="s">
        <v>265</v>
      </c>
      <c r="U1" s="2" t="s">
        <v>266</v>
      </c>
      <c r="V1" s="2" t="s">
        <v>257</v>
      </c>
      <c r="W1" s="2" t="s">
        <v>267</v>
      </c>
      <c r="X1" s="2" t="s">
        <v>268</v>
      </c>
    </row>
    <row r="2" spans="1:24">
      <c r="A2" s="4" t="s">
        <v>269</v>
      </c>
      <c r="F2" s="6" t="n">
        <v>2845414</v>
      </c>
      <c r="G2" s="6" t="n">
        <v>2845414</v>
      </c>
    </row>
    <row r="3" spans="1:24">
      <c r="A3" s="4" t="s">
        <v>270</v>
      </c>
      <c r="F3" s="5" t="n">
        <v>19711362</v>
      </c>
    </row>
    <row r="4" spans="1:24">
      <c r="A4" s="4" t="s">
        <v>271</v>
      </c>
      <c r="M4" s="4" t="s">
        <v>42</v>
      </c>
      <c r="N4" s="6" t="n">
        <v>1653883</v>
      </c>
    </row>
    <row r="5" spans="1:24">
      <c r="A5" s="4" t="s">
        <v>272</v>
      </c>
    </row>
    <row r="6" spans="1:24">
      <c r="A6" s="4" t="s">
        <v>273</v>
      </c>
      <c r="G6" s="6" t="n">
        <v>1268378</v>
      </c>
    </row>
    <row r="7" spans="1:24">
      <c r="A7" s="4" t="s">
        <v>274</v>
      </c>
      <c r="G7" s="5" t="n">
        <v>634189</v>
      </c>
    </row>
    <row r="8" spans="1:24">
      <c r="A8" s="4" t="s">
        <v>275</v>
      </c>
    </row>
    <row r="9" spans="1:24">
      <c r="A9" s="4" t="s">
        <v>269</v>
      </c>
      <c r="Q9" s="6" t="n">
        <v>3740431</v>
      </c>
    </row>
    <row r="10" spans="1:24">
      <c r="A10" s="4" t="s">
        <v>276</v>
      </c>
    </row>
    <row r="11" spans="1:24">
      <c r="A11" s="4" t="s">
        <v>277</v>
      </c>
      <c r="C11" s="6" t="n">
        <v>230170</v>
      </c>
    </row>
    <row r="12" spans="1:24">
      <c r="A12" s="4" t="s">
        <v>278</v>
      </c>
    </row>
    <row r="13" spans="1:24">
      <c r="A13" s="4" t="s">
        <v>277</v>
      </c>
      <c r="C13" s="6" t="n">
        <v>25170</v>
      </c>
    </row>
    <row r="14" spans="1:24">
      <c r="A14" s="4" t="s">
        <v>279</v>
      </c>
    </row>
    <row r="15" spans="1:24">
      <c r="A15" s="4" t="s">
        <v>269</v>
      </c>
      <c r="F15" s="6" t="n">
        <v>85756</v>
      </c>
      <c r="G15" s="6" t="n">
        <v>85756</v>
      </c>
      <c r="O15" s="6" t="n">
        <v>98351</v>
      </c>
      <c r="R15" s="6" t="n">
        <v>85756</v>
      </c>
      <c r="T15" s="6" t="n">
        <v>85756</v>
      </c>
    </row>
    <row r="16" spans="1:24">
      <c r="A16" s="4" t="s">
        <v>277</v>
      </c>
      <c r="B16" s="6" t="n">
        <v>85756</v>
      </c>
    </row>
    <row r="17" spans="1:24">
      <c r="A17" s="4" t="s">
        <v>270</v>
      </c>
      <c r="E17" s="5" t="n">
        <v>542036</v>
      </c>
    </row>
    <row r="18" spans="1:24">
      <c r="A18" s="4" t="s">
        <v>280</v>
      </c>
      <c r="O18" s="5" t="n">
        <v>23663</v>
      </c>
      <c r="T18" s="6" t="n">
        <v>11110</v>
      </c>
    </row>
    <row r="19" spans="1:24">
      <c r="A19" s="4" t="s">
        <v>281</v>
      </c>
    </row>
    <row r="20" spans="1:24">
      <c r="A20" s="4" t="s">
        <v>277</v>
      </c>
      <c r="B20" s="6" t="n">
        <v>95351</v>
      </c>
    </row>
    <row r="21" spans="1:24">
      <c r="A21" s="4" t="s">
        <v>282</v>
      </c>
    </row>
    <row r="22" spans="1:24">
      <c r="A22" s="4" t="s">
        <v>269</v>
      </c>
      <c r="P22" s="6" t="n">
        <v>131683</v>
      </c>
      <c r="Q22" s="6" t="n">
        <v>111110</v>
      </c>
      <c r="S22" s="6" t="n">
        <v>125000</v>
      </c>
      <c r="U22" s="6" t="n">
        <v>111110</v>
      </c>
      <c r="X22" s="6" t="n">
        <v>100000</v>
      </c>
    </row>
    <row r="23" spans="1:24">
      <c r="A23" s="4" t="s">
        <v>280</v>
      </c>
      <c r="O23" s="6" t="n">
        <v>31683</v>
      </c>
    </row>
    <row r="24" spans="1:24">
      <c r="A24" s="4" t="s">
        <v>283</v>
      </c>
    </row>
    <row r="25" spans="1:24">
      <c r="A25" s="4" t="s">
        <v>269</v>
      </c>
      <c r="J25" s="6" t="n">
        <v>311967</v>
      </c>
    </row>
    <row r="26" spans="1:24">
      <c r="A26" s="4" t="s">
        <v>270</v>
      </c>
      <c r="D26" s="5" t="n">
        <v>2768098</v>
      </c>
    </row>
    <row r="27" spans="1:24">
      <c r="A27" s="4" t="s">
        <v>284</v>
      </c>
      <c r="J27" s="4" t="s">
        <v>285</v>
      </c>
      <c r="K27" s="4" t="s">
        <v>285</v>
      </c>
    </row>
    <row r="28" spans="1:24">
      <c r="A28" s="4" t="s">
        <v>286</v>
      </c>
      <c r="J28" s="4" t="s">
        <v>287</v>
      </c>
      <c r="K28" s="4" t="s">
        <v>287</v>
      </c>
    </row>
    <row r="29" spans="1:24">
      <c r="A29" s="4" t="s">
        <v>288</v>
      </c>
      <c r="J29" s="4" t="s">
        <v>289</v>
      </c>
      <c r="V29" s="4" t="s">
        <v>289</v>
      </c>
    </row>
    <row r="30" spans="1:24">
      <c r="A30" s="4" t="s">
        <v>290</v>
      </c>
    </row>
    <row r="31" spans="1:24">
      <c r="A31" s="4" t="s">
        <v>270</v>
      </c>
      <c r="F31" s="5" t="n">
        <v>12682749</v>
      </c>
    </row>
    <row r="32" spans="1:24">
      <c r="A32" s="4" t="s">
        <v>291</v>
      </c>
    </row>
    <row r="33" spans="1:24">
      <c r="A33" s="4" t="s">
        <v>271</v>
      </c>
      <c r="J33" s="6" t="n">
        <v>1218620</v>
      </c>
    </row>
    <row r="34" spans="1:24">
      <c r="A34" s="4" t="s">
        <v>284</v>
      </c>
      <c r="J34" s="4" t="s">
        <v>292</v>
      </c>
      <c r="K34" s="4" t="s">
        <v>292</v>
      </c>
    </row>
    <row r="35" spans="1:24">
      <c r="A35" s="4" t="s">
        <v>286</v>
      </c>
      <c r="J35" s="4" t="s">
        <v>287</v>
      </c>
      <c r="K35" s="4" t="s">
        <v>287</v>
      </c>
    </row>
    <row r="36" spans="1:24">
      <c r="A36" s="4" t="s">
        <v>288</v>
      </c>
      <c r="J36" s="4" t="s">
        <v>289</v>
      </c>
      <c r="V36" s="4" t="s">
        <v>289</v>
      </c>
    </row>
    <row r="37" spans="1:24">
      <c r="A37" s="4" t="s">
        <v>293</v>
      </c>
    </row>
    <row r="38" spans="1:24">
      <c r="A38" s="4" t="s">
        <v>271</v>
      </c>
      <c r="J38" s="6" t="n">
        <v>609310</v>
      </c>
    </row>
    <row r="39" spans="1:24">
      <c r="A39" s="4" t="s">
        <v>294</v>
      </c>
    </row>
    <row r="40" spans="1:24">
      <c r="A40" s="4" t="s">
        <v>271</v>
      </c>
      <c r="H40" s="6" t="n">
        <v>573307</v>
      </c>
    </row>
    <row r="41" spans="1:24">
      <c r="A41" s="4" t="s">
        <v>295</v>
      </c>
    </row>
    <row r="42" spans="1:24">
      <c r="A42" s="4" t="s">
        <v>269</v>
      </c>
      <c r="V42" s="6" t="n">
        <v>384000</v>
      </c>
    </row>
    <row r="43" spans="1:24">
      <c r="A43" s="4" t="s">
        <v>296</v>
      </c>
    </row>
    <row r="44" spans="1:24">
      <c r="A44" s="4" t="s">
        <v>271</v>
      </c>
      <c r="K44" s="6" t="n">
        <v>1500000</v>
      </c>
    </row>
    <row r="45" spans="1:24">
      <c r="A45" s="4" t="s">
        <v>297</v>
      </c>
    </row>
    <row r="46" spans="1:24">
      <c r="A46" s="4" t="s">
        <v>271</v>
      </c>
      <c r="K46" s="6" t="n">
        <v>750000</v>
      </c>
    </row>
    <row r="47" spans="1:24">
      <c r="A47" s="4" t="s">
        <v>298</v>
      </c>
    </row>
    <row r="48" spans="1:24">
      <c r="A48" s="4" t="s">
        <v>271</v>
      </c>
      <c r="I48" s="6" t="n">
        <v>750000</v>
      </c>
    </row>
    <row r="49" spans="1:24">
      <c r="A49" s="4" t="s">
        <v>299</v>
      </c>
    </row>
    <row r="50" spans="1:24">
      <c r="A50" s="4" t="s">
        <v>300</v>
      </c>
      <c r="L50" s="6" t="n">
        <v>135232</v>
      </c>
    </row>
    <row r="51" spans="1:24">
      <c r="A51" s="4" t="s">
        <v>301</v>
      </c>
    </row>
    <row r="52" spans="1:24">
      <c r="A52" s="4" t="s">
        <v>269</v>
      </c>
      <c r="W52" s="6" t="n">
        <v>802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Y59"/>
  <sheetViews>
    <sheetView workbookViewId="0">
      <selection activeCell="A1" sqref="A1"/>
    </sheetView>
  </sheetViews>
  <sheetFormatPr baseColWidth="8" defaultRowHeight="15" outlineLevelCol="0"/>
  <cols>
    <col customWidth="1" max="1" min="1" width="74"/>
    <col customWidth="1" max="2" min="2" width="20"/>
    <col customWidth="1" max="3" min="3" width="20"/>
    <col customWidth="1" max="4" min="4" width="27"/>
    <col customWidth="1" max="5" min="5" width="21"/>
    <col customWidth="1" max="6" min="6" width="80"/>
    <col customWidth="1" max="7" min="7" width="21"/>
    <col customWidth="1" max="8" min="8" width="21"/>
    <col customWidth="1" max="9" min="9" width="80"/>
    <col customWidth="1" max="10" min="10" width="80"/>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37"/>
  </cols>
  <sheetData>
    <row r="1" spans="1:25">
      <c r="A1" s="1" t="s">
        <v>302</v>
      </c>
      <c r="B1" s="2" t="s">
        <v>250</v>
      </c>
      <c r="C1" s="2" t="s">
        <v>252</v>
      </c>
      <c r="D1" s="2" t="s">
        <v>253</v>
      </c>
      <c r="E1" s="2" t="s">
        <v>303</v>
      </c>
      <c r="F1" s="2" t="s">
        <v>304</v>
      </c>
      <c r="G1" s="2" t="s">
        <v>254</v>
      </c>
      <c r="H1" s="2" t="s">
        <v>255</v>
      </c>
      <c r="I1" s="2" t="s">
        <v>256</v>
      </c>
      <c r="J1" s="2" t="s">
        <v>257</v>
      </c>
      <c r="K1" s="2" t="s">
        <v>305</v>
      </c>
      <c r="L1" s="2" t="s">
        <v>256</v>
      </c>
      <c r="M1" s="2" t="s">
        <v>257</v>
      </c>
      <c r="N1" s="2" t="s">
        <v>247</v>
      </c>
      <c r="O1" s="2" t="s">
        <v>259</v>
      </c>
      <c r="P1" s="2" t="s">
        <v>262</v>
      </c>
      <c r="Q1" s="2" t="s">
        <v>263</v>
      </c>
      <c r="R1" s="2" t="s">
        <v>306</v>
      </c>
      <c r="S1" s="2" t="s">
        <v>307</v>
      </c>
      <c r="T1" s="2" t="s">
        <v>265</v>
      </c>
      <c r="U1" s="2" t="s">
        <v>266</v>
      </c>
      <c r="V1" s="2" t="s">
        <v>308</v>
      </c>
      <c r="W1" s="2" t="s">
        <v>309</v>
      </c>
      <c r="X1" s="2" t="s">
        <v>257</v>
      </c>
      <c r="Y1" s="2" t="s">
        <v>310</v>
      </c>
    </row>
    <row r="2" spans="1:25">
      <c r="A2" s="4" t="s">
        <v>311</v>
      </c>
      <c r="D2" s="6" t="n">
        <v>2845414</v>
      </c>
    </row>
    <row r="3" spans="1:25">
      <c r="A3" s="4" t="s">
        <v>312</v>
      </c>
      <c r="N3" s="6" t="n">
        <v>545018</v>
      </c>
      <c r="O3" s="4" t="s">
        <v>42</v>
      </c>
    </row>
    <row r="4" spans="1:25">
      <c r="A4" s="4" t="s">
        <v>313</v>
      </c>
      <c r="D4" s="5" t="n">
        <v>19711362</v>
      </c>
    </row>
    <row r="5" spans="1:25">
      <c r="A5" s="4" t="s">
        <v>314</v>
      </c>
      <c r="D5" s="5" t="n">
        <v>2250000</v>
      </c>
    </row>
    <row r="6" spans="1:25">
      <c r="A6" s="4" t="s">
        <v>315</v>
      </c>
    </row>
    <row r="7" spans="1:25">
      <c r="A7" s="4" t="s">
        <v>313</v>
      </c>
      <c r="D7" s="5" t="n">
        <v>20350573</v>
      </c>
    </row>
    <row r="8" spans="1:25">
      <c r="A8" s="4" t="s">
        <v>316</v>
      </c>
      <c r="D8" s="6" t="n">
        <v>3145777</v>
      </c>
    </row>
    <row r="9" spans="1:25">
      <c r="A9" s="4" t="s">
        <v>314</v>
      </c>
      <c r="D9" s="5" t="n">
        <v>560461</v>
      </c>
    </row>
    <row r="10" spans="1:25">
      <c r="A10" s="4" t="s">
        <v>317</v>
      </c>
    </row>
    <row r="11" spans="1:25">
      <c r="A11" s="4" t="s">
        <v>311</v>
      </c>
      <c r="F11" s="6" t="n">
        <v>141000</v>
      </c>
    </row>
    <row r="12" spans="1:25">
      <c r="A12" s="4" t="s">
        <v>318</v>
      </c>
      <c r="F12" s="4" t="s">
        <v>319</v>
      </c>
    </row>
    <row r="13" spans="1:25">
      <c r="A13" s="4" t="s">
        <v>320</v>
      </c>
      <c r="F13" s="4" t="s">
        <v>321</v>
      </c>
    </row>
    <row r="14" spans="1:25">
      <c r="A14" s="4" t="s">
        <v>322</v>
      </c>
      <c r="F14" s="4" t="s">
        <v>323</v>
      </c>
      <c r="S14" s="4" t="s">
        <v>323</v>
      </c>
    </row>
    <row r="15" spans="1:25">
      <c r="A15" s="4" t="s">
        <v>324</v>
      </c>
      <c r="F15" s="6" t="n">
        <v>13000</v>
      </c>
    </row>
    <row r="16" spans="1:25">
      <c r="A16" s="4" t="s">
        <v>275</v>
      </c>
    </row>
    <row r="17" spans="1:25">
      <c r="A17" s="4" t="s">
        <v>311</v>
      </c>
      <c r="P17" s="6" t="n">
        <v>3740431</v>
      </c>
    </row>
    <row r="18" spans="1:25">
      <c r="A18" s="4" t="s">
        <v>325</v>
      </c>
    </row>
    <row r="19" spans="1:25">
      <c r="A19" s="4" t="s">
        <v>311</v>
      </c>
      <c r="S19" s="6" t="n">
        <v>168691</v>
      </c>
    </row>
    <row r="20" spans="1:25">
      <c r="A20" s="4" t="s">
        <v>326</v>
      </c>
    </row>
    <row r="21" spans="1:25">
      <c r="A21" s="4" t="s">
        <v>311</v>
      </c>
      <c r="E21" s="6" t="n">
        <v>263192</v>
      </c>
      <c r="Q21" s="6" t="n">
        <v>85756</v>
      </c>
      <c r="T21" s="6" t="n">
        <v>85756</v>
      </c>
      <c r="V21" s="6" t="n">
        <v>57000</v>
      </c>
      <c r="Y21" s="6" t="n">
        <v>196237</v>
      </c>
    </row>
    <row r="22" spans="1:25">
      <c r="A22" s="4" t="s">
        <v>327</v>
      </c>
      <c r="Y22" s="5" t="n">
        <v>2133333</v>
      </c>
    </row>
    <row r="23" spans="1:25">
      <c r="A23" s="4" t="s">
        <v>328</v>
      </c>
      <c r="Y23" s="9" t="n">
        <v>0.075</v>
      </c>
    </row>
    <row r="24" spans="1:25">
      <c r="A24" s="4" t="s">
        <v>329</v>
      </c>
      <c r="Y24" s="4" t="s">
        <v>330</v>
      </c>
    </row>
    <row r="25" spans="1:25">
      <c r="A25" s="4" t="s">
        <v>312</v>
      </c>
      <c r="B25" s="6" t="n">
        <v>85756</v>
      </c>
      <c r="K25" s="6" t="n">
        <v>148745</v>
      </c>
    </row>
    <row r="26" spans="1:25">
      <c r="A26" s="4" t="s">
        <v>331</v>
      </c>
      <c r="D26" s="6" t="n">
        <v>47932</v>
      </c>
    </row>
    <row r="27" spans="1:25">
      <c r="A27" s="4" t="s">
        <v>320</v>
      </c>
      <c r="E27" s="4" t="s">
        <v>332</v>
      </c>
    </row>
    <row r="28" spans="1:25">
      <c r="A28" s="4" t="s">
        <v>322</v>
      </c>
      <c r="E28" s="4" t="s">
        <v>333</v>
      </c>
      <c r="R28" s="4" t="s">
        <v>333</v>
      </c>
    </row>
    <row r="29" spans="1:25">
      <c r="A29" s="4" t="s">
        <v>324</v>
      </c>
      <c r="Q29" s="5" t="n">
        <v>18841</v>
      </c>
      <c r="T29" s="6" t="n">
        <v>11110</v>
      </c>
    </row>
    <row r="30" spans="1:25">
      <c r="A30" s="4" t="s">
        <v>334</v>
      </c>
    </row>
    <row r="31" spans="1:25">
      <c r="A31" s="4" t="s">
        <v>311</v>
      </c>
      <c r="Q31" s="5" t="n">
        <v>125000</v>
      </c>
      <c r="R31" s="6" t="n">
        <v>350000</v>
      </c>
      <c r="U31" s="6" t="n">
        <v>111110</v>
      </c>
      <c r="W31" s="6" t="n">
        <v>72960</v>
      </c>
    </row>
    <row r="32" spans="1:25">
      <c r="A32" s="4" t="s">
        <v>324</v>
      </c>
      <c r="Q32" s="6" t="n">
        <v>25000</v>
      </c>
    </row>
    <row r="33" spans="1:25">
      <c r="A33" s="4" t="s">
        <v>335</v>
      </c>
    </row>
    <row r="34" spans="1:25">
      <c r="A34" s="4" t="s">
        <v>336</v>
      </c>
      <c r="I34" s="6" t="n">
        <v>1218620</v>
      </c>
    </row>
    <row r="35" spans="1:25">
      <c r="A35" s="4" t="s">
        <v>318</v>
      </c>
      <c r="I35" s="4" t="s">
        <v>337</v>
      </c>
      <c r="J35" s="4" t="s">
        <v>337</v>
      </c>
    </row>
    <row r="36" spans="1:25">
      <c r="A36" s="4" t="s">
        <v>320</v>
      </c>
      <c r="I36" s="4" t="s">
        <v>287</v>
      </c>
      <c r="J36" s="4" t="s">
        <v>287</v>
      </c>
    </row>
    <row r="37" spans="1:25">
      <c r="A37" s="4" t="s">
        <v>322</v>
      </c>
      <c r="I37" s="4" t="s">
        <v>289</v>
      </c>
      <c r="L37" s="4" t="s">
        <v>289</v>
      </c>
      <c r="X37" s="4" t="s">
        <v>289</v>
      </c>
    </row>
    <row r="38" spans="1:25">
      <c r="A38" s="4" t="s">
        <v>338</v>
      </c>
    </row>
    <row r="39" spans="1:25">
      <c r="A39" s="4" t="s">
        <v>336</v>
      </c>
      <c r="I39" s="6" t="n">
        <v>609310</v>
      </c>
    </row>
    <row r="40" spans="1:25">
      <c r="A40" s="4" t="s">
        <v>339</v>
      </c>
    </row>
    <row r="41" spans="1:25">
      <c r="A41" s="4" t="s">
        <v>336</v>
      </c>
      <c r="G41" s="6" t="n">
        <v>573307</v>
      </c>
    </row>
    <row r="42" spans="1:25">
      <c r="A42" s="4" t="s">
        <v>340</v>
      </c>
    </row>
    <row r="43" spans="1:25">
      <c r="A43" s="4" t="s">
        <v>336</v>
      </c>
      <c r="J43" s="6" t="n">
        <v>1500000</v>
      </c>
    </row>
    <row r="44" spans="1:25">
      <c r="A44" s="4" t="s">
        <v>341</v>
      </c>
    </row>
    <row r="45" spans="1:25">
      <c r="A45" s="4" t="s">
        <v>336</v>
      </c>
      <c r="J45" s="6" t="n">
        <v>750000</v>
      </c>
    </row>
    <row r="46" spans="1:25">
      <c r="A46" s="4" t="s">
        <v>342</v>
      </c>
    </row>
    <row r="47" spans="1:25">
      <c r="A47" s="4" t="s">
        <v>336</v>
      </c>
      <c r="G47" s="5" t="n">
        <v>750000</v>
      </c>
    </row>
    <row r="48" spans="1:25">
      <c r="A48" s="4" t="s">
        <v>283</v>
      </c>
    </row>
    <row r="49" spans="1:25">
      <c r="A49" s="4" t="s">
        <v>311</v>
      </c>
      <c r="I49" s="5" t="n">
        <v>311967</v>
      </c>
      <c r="L49" s="6" t="n">
        <v>311967</v>
      </c>
    </row>
    <row r="50" spans="1:25">
      <c r="A50" s="4" t="s">
        <v>331</v>
      </c>
      <c r="I50" s="6" t="n">
        <v>311967</v>
      </c>
    </row>
    <row r="51" spans="1:25">
      <c r="A51" s="4" t="s">
        <v>318</v>
      </c>
      <c r="I51" s="4" t="s">
        <v>285</v>
      </c>
      <c r="J51" s="4" t="s">
        <v>285</v>
      </c>
    </row>
    <row r="52" spans="1:25">
      <c r="A52" s="4" t="s">
        <v>320</v>
      </c>
      <c r="I52" s="4" t="s">
        <v>287</v>
      </c>
      <c r="J52" s="4" t="s">
        <v>287</v>
      </c>
    </row>
    <row r="53" spans="1:25">
      <c r="A53" s="4" t="s">
        <v>322</v>
      </c>
      <c r="I53" s="4" t="s">
        <v>289</v>
      </c>
      <c r="L53" s="4" t="s">
        <v>289</v>
      </c>
      <c r="X53" s="4" t="s">
        <v>289</v>
      </c>
    </row>
    <row r="54" spans="1:25">
      <c r="A54" s="4" t="s">
        <v>343</v>
      </c>
      <c r="G54" s="6" t="n">
        <v>382263</v>
      </c>
      <c r="L54" s="6" t="n">
        <v>332065</v>
      </c>
    </row>
    <row r="55" spans="1:25">
      <c r="A55" s="4" t="s">
        <v>313</v>
      </c>
      <c r="C55" s="5" t="n">
        <v>2768098</v>
      </c>
    </row>
    <row r="56" spans="1:25">
      <c r="A56" s="4" t="s">
        <v>295</v>
      </c>
    </row>
    <row r="57" spans="1:25">
      <c r="A57" s="4" t="s">
        <v>311</v>
      </c>
      <c r="X57" s="6" t="n">
        <v>384000</v>
      </c>
    </row>
    <row r="58" spans="1:25">
      <c r="A58" s="4" t="s">
        <v>331</v>
      </c>
      <c r="J58" s="6" t="n">
        <v>384000</v>
      </c>
    </row>
    <row r="59" spans="1:25">
      <c r="A59" s="4" t="s">
        <v>343</v>
      </c>
      <c r="H59" s="6" t="n">
        <v>500000</v>
      </c>
      <c r="M59" s="6" t="n">
        <v>40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7</v>
      </c>
      <c r="B1" s="2" t="s">
        <v>1</v>
      </c>
    </row>
    <row r="2" spans="1:3">
      <c r="B2" s="2" t="s">
        <v>37</v>
      </c>
      <c r="C2" s="2" t="s">
        <v>38</v>
      </c>
    </row>
    <row r="3" spans="1:3">
      <c r="A3" s="3" t="s">
        <v>68</v>
      </c>
    </row>
    <row r="4" spans="1:3">
      <c r="A4" s="4" t="s">
        <v>69</v>
      </c>
      <c r="B4" s="4" t="s">
        <v>42</v>
      </c>
      <c r="C4" s="4" t="s">
        <v>42</v>
      </c>
    </row>
    <row r="5" spans="1:3">
      <c r="A5" s="4" t="s">
        <v>70</v>
      </c>
      <c r="B5" s="4" t="s">
        <v>71</v>
      </c>
      <c r="C5" s="4" t="s">
        <v>71</v>
      </c>
    </row>
    <row r="6" spans="1:3">
      <c r="A6" s="4" t="s">
        <v>72</v>
      </c>
      <c r="B6" s="5" t="n">
        <v>25413919</v>
      </c>
      <c r="C6" s="5" t="n">
        <v>751028</v>
      </c>
    </row>
    <row r="7" spans="1:3">
      <c r="A7" s="4" t="s">
        <v>73</v>
      </c>
      <c r="B7" s="5" t="n">
        <v>25413919</v>
      </c>
      <c r="C7" s="5" t="n">
        <v>75102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4" t="s">
        <v>346</v>
      </c>
      <c r="B2" s="4" t="s">
        <v>347</v>
      </c>
    </row>
    <row r="3" spans="1:2">
      <c r="A3" s="4" t="s">
        <v>275</v>
      </c>
    </row>
    <row r="4" spans="1:2">
      <c r="A4" s="4" t="s">
        <v>348</v>
      </c>
      <c r="B4" s="6" t="n">
        <v>225000</v>
      </c>
    </row>
    <row r="5" spans="1:2">
      <c r="A5" s="4" t="s">
        <v>349</v>
      </c>
    </row>
    <row r="6" spans="1:2">
      <c r="A6" s="4" t="s">
        <v>348</v>
      </c>
      <c r="B6" s="6" t="n">
        <v>3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30"/>
    <col customWidth="1" max="3" min="3" width="21"/>
    <col customWidth="1" max="4" min="4" width="21"/>
    <col customWidth="1" max="5" min="5" width="21"/>
  </cols>
  <sheetData>
    <row r="1" spans="1:5">
      <c r="A1" s="1" t="s">
        <v>350</v>
      </c>
      <c r="B1" s="2" t="s">
        <v>1</v>
      </c>
    </row>
    <row r="2" spans="1:5">
      <c r="B2" s="2" t="s">
        <v>247</v>
      </c>
      <c r="C2" s="2" t="s">
        <v>259</v>
      </c>
      <c r="D2" s="2" t="s">
        <v>351</v>
      </c>
      <c r="E2" s="2" t="s">
        <v>352</v>
      </c>
    </row>
    <row r="3" spans="1:5">
      <c r="A3" s="4" t="s">
        <v>353</v>
      </c>
      <c r="B3" s="4" t="s">
        <v>42</v>
      </c>
      <c r="C3" s="4" t="s">
        <v>42</v>
      </c>
    </row>
    <row r="4" spans="1:5">
      <c r="A4" s="4" t="s">
        <v>354</v>
      </c>
      <c r="B4" s="4" t="s">
        <v>355</v>
      </c>
    </row>
    <row r="5" spans="1:5">
      <c r="A5" s="4" t="s">
        <v>275</v>
      </c>
    </row>
    <row r="6" spans="1:5">
      <c r="A6" s="4" t="s">
        <v>356</v>
      </c>
      <c r="D6" s="6" t="n">
        <v>6143402</v>
      </c>
      <c r="E6" s="6" t="n">
        <v>197797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57</v>
      </c>
      <c r="B1" s="2" t="s">
        <v>1</v>
      </c>
    </row>
    <row r="2" spans="1:3">
      <c r="B2" s="2" t="s">
        <v>37</v>
      </c>
      <c r="C2" s="2" t="s">
        <v>38</v>
      </c>
    </row>
    <row r="3" spans="1:3">
      <c r="A3" s="3" t="s">
        <v>179</v>
      </c>
    </row>
    <row r="4" spans="1:3">
      <c r="A4" s="4" t="s">
        <v>358</v>
      </c>
      <c r="B4" s="6" t="n">
        <v>704000</v>
      </c>
      <c r="C4" s="6" t="n">
        <v>412000</v>
      </c>
    </row>
    <row r="5" spans="1:3">
      <c r="A5" s="4" t="s">
        <v>359</v>
      </c>
      <c r="B5" s="5" t="n">
        <v>37000</v>
      </c>
      <c r="C5" s="5" t="n">
        <v>292000</v>
      </c>
    </row>
    <row r="6" spans="1:3">
      <c r="A6" s="4" t="s">
        <v>360</v>
      </c>
      <c r="B6" s="5" t="n">
        <v>741000</v>
      </c>
      <c r="C6" s="5" t="n">
        <v>704000</v>
      </c>
    </row>
    <row r="7" spans="1:3">
      <c r="A7" s="4" t="s">
        <v>361</v>
      </c>
      <c r="B7" s="5" t="n">
        <v>-741000</v>
      </c>
      <c r="C7" s="5" t="n">
        <v>-704000</v>
      </c>
    </row>
    <row r="8" spans="1:3">
      <c r="A8" s="4" t="s">
        <v>362</v>
      </c>
      <c r="B8" s="4" t="s">
        <v>42</v>
      </c>
      <c r="C8" s="4" t="s">
        <v>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80"/>
    <col customWidth="1" max="5" min="5" width="21"/>
    <col customWidth="1" max="6" min="6" width="24"/>
    <col customWidth="1" max="7" min="7" width="21"/>
  </cols>
  <sheetData>
    <row r="1" spans="1:7">
      <c r="A1" s="1" t="s">
        <v>363</v>
      </c>
      <c r="B1" s="2" t="s">
        <v>364</v>
      </c>
      <c r="C1" s="2" t="s">
        <v>365</v>
      </c>
      <c r="D1" s="2" t="s">
        <v>366</v>
      </c>
      <c r="E1" s="2" t="s">
        <v>247</v>
      </c>
      <c r="F1" s="2" t="s">
        <v>367</v>
      </c>
      <c r="G1" s="2" t="s">
        <v>368</v>
      </c>
    </row>
    <row r="2" spans="1:7">
      <c r="A2" s="4" t="s">
        <v>369</v>
      </c>
    </row>
    <row r="3" spans="1:7">
      <c r="A3" s="4" t="s">
        <v>370</v>
      </c>
      <c r="D3" s="4" t="s">
        <v>371</v>
      </c>
    </row>
    <row r="4" spans="1:7">
      <c r="A4" s="4" t="s">
        <v>372</v>
      </c>
      <c r="E4" s="6" t="n">
        <v>5000</v>
      </c>
    </row>
    <row r="5" spans="1:7">
      <c r="A5" s="4" t="s">
        <v>373</v>
      </c>
    </row>
    <row r="6" spans="1:7">
      <c r="A6" s="4" t="s">
        <v>374</v>
      </c>
      <c r="D6" s="6" t="n">
        <v>491204</v>
      </c>
      <c r="G6" s="6" t="n">
        <v>540000</v>
      </c>
    </row>
    <row r="7" spans="1:7">
      <c r="A7" s="4" t="s">
        <v>375</v>
      </c>
      <c r="D7" s="5" t="n">
        <v>15000000</v>
      </c>
    </row>
    <row r="8" spans="1:7">
      <c r="A8" s="4" t="s">
        <v>376</v>
      </c>
    </row>
    <row r="9" spans="1:7">
      <c r="A9" s="4" t="s">
        <v>375</v>
      </c>
      <c r="D9" s="6" t="n">
        <v>491204</v>
      </c>
    </row>
    <row r="10" spans="1:7">
      <c r="A10" s="4" t="s">
        <v>377</v>
      </c>
    </row>
    <row r="11" spans="1:7">
      <c r="A11" s="4" t="s">
        <v>374</v>
      </c>
      <c r="G11" s="5" t="n">
        <v>437400</v>
      </c>
    </row>
    <row r="12" spans="1:7">
      <c r="A12" s="4" t="s">
        <v>378</v>
      </c>
    </row>
    <row r="13" spans="1:7">
      <c r="A13" s="4" t="s">
        <v>374</v>
      </c>
      <c r="G13" s="5" t="n">
        <v>50000</v>
      </c>
    </row>
    <row r="14" spans="1:7">
      <c r="A14" s="4" t="s">
        <v>379</v>
      </c>
    </row>
    <row r="15" spans="1:7">
      <c r="A15" s="4" t="s">
        <v>374</v>
      </c>
      <c r="G15" s="6" t="n">
        <v>53000</v>
      </c>
    </row>
    <row r="16" spans="1:7">
      <c r="A16" s="4" t="s">
        <v>380</v>
      </c>
    </row>
    <row r="17" spans="1:7">
      <c r="A17" s="4" t="s">
        <v>381</v>
      </c>
      <c r="B17" s="4" t="s">
        <v>382</v>
      </c>
    </row>
    <row r="18" spans="1:7">
      <c r="A18" s="4" t="s">
        <v>328</v>
      </c>
      <c r="F18" s="7" t="n">
        <v>0.01</v>
      </c>
    </row>
    <row r="19" spans="1:7">
      <c r="A19" s="4" t="s">
        <v>329</v>
      </c>
      <c r="F19" s="4" t="s">
        <v>383</v>
      </c>
    </row>
    <row r="20" spans="1:7">
      <c r="A20" s="4" t="s">
        <v>384</v>
      </c>
    </row>
    <row r="21" spans="1:7">
      <c r="A21" s="4" t="s">
        <v>385</v>
      </c>
      <c r="C21" s="6" t="n">
        <v>2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1"/>
    <col customWidth="1" max="2" min="2" width="27"/>
    <col customWidth="1" max="3" min="3" width="27"/>
    <col customWidth="1" max="4" min="4" width="27"/>
    <col customWidth="1" max="5" min="5" width="21"/>
  </cols>
  <sheetData>
    <row r="1" spans="1:5">
      <c r="A1" s="1" t="s">
        <v>386</v>
      </c>
      <c r="B1" s="2" t="s">
        <v>253</v>
      </c>
      <c r="C1" s="2" t="s">
        <v>387</v>
      </c>
      <c r="D1" s="2" t="s">
        <v>388</v>
      </c>
      <c r="E1" s="2" t="s">
        <v>262</v>
      </c>
    </row>
    <row r="2" spans="1:5">
      <c r="A2" s="4" t="s">
        <v>389</v>
      </c>
      <c r="B2" s="6" t="n">
        <v>2845414</v>
      </c>
    </row>
    <row r="3" spans="1:5">
      <c r="A3" s="4" t="s">
        <v>390</v>
      </c>
      <c r="B3" s="6" t="n">
        <v>300362</v>
      </c>
      <c r="C3" s="6" t="n">
        <v>51075</v>
      </c>
      <c r="D3" s="6" t="n">
        <v>298884</v>
      </c>
    </row>
    <row r="4" spans="1:5">
      <c r="A4" s="4" t="s">
        <v>391</v>
      </c>
      <c r="B4" s="5" t="n">
        <v>19711362</v>
      </c>
    </row>
    <row r="5" spans="1:5">
      <c r="A5" s="4" t="s">
        <v>392</v>
      </c>
      <c r="B5" s="5" t="n">
        <v>2250000</v>
      </c>
    </row>
    <row r="6" spans="1:5">
      <c r="A6" s="4" t="s">
        <v>393</v>
      </c>
      <c r="B6" s="5" t="n">
        <v>328111</v>
      </c>
    </row>
    <row r="7" spans="1:5">
      <c r="A7" s="4" t="s">
        <v>394</v>
      </c>
      <c r="C7" s="4" t="s">
        <v>42</v>
      </c>
      <c r="D7" s="5" t="n">
        <v>37053</v>
      </c>
    </row>
    <row r="8" spans="1:5">
      <c r="A8" s="4" t="s">
        <v>395</v>
      </c>
      <c r="C8" s="4" t="s">
        <v>396</v>
      </c>
      <c r="D8" s="4" t="s">
        <v>396</v>
      </c>
    </row>
    <row r="9" spans="1:5">
      <c r="A9" s="4" t="s">
        <v>397</v>
      </c>
    </row>
    <row r="10" spans="1:5">
      <c r="A10" s="4" t="s">
        <v>394</v>
      </c>
      <c r="C10" s="5" t="n">
        <v>58951</v>
      </c>
    </row>
    <row r="11" spans="1:5">
      <c r="A11" s="4" t="s">
        <v>395</v>
      </c>
      <c r="C11" s="4" t="s">
        <v>396</v>
      </c>
    </row>
    <row r="12" spans="1:5">
      <c r="A12" s="4" t="s">
        <v>398</v>
      </c>
    </row>
    <row r="13" spans="1:5">
      <c r="A13" s="4" t="s">
        <v>399</v>
      </c>
      <c r="B13" s="5" t="n">
        <v>317095</v>
      </c>
    </row>
    <row r="14" spans="1:5">
      <c r="A14" s="4" t="s">
        <v>400</v>
      </c>
      <c r="B14" s="6" t="n">
        <v>158547</v>
      </c>
    </row>
    <row r="15" spans="1:5">
      <c r="A15" s="4" t="s">
        <v>401</v>
      </c>
    </row>
    <row r="16" spans="1:5">
      <c r="A16" s="4" t="s">
        <v>399</v>
      </c>
      <c r="B16" s="5" t="n">
        <v>475642</v>
      </c>
    </row>
    <row r="17" spans="1:5">
      <c r="A17" s="4" t="s">
        <v>400</v>
      </c>
      <c r="B17" s="6" t="n">
        <v>237821</v>
      </c>
    </row>
    <row r="18" spans="1:5">
      <c r="A18" s="4" t="s">
        <v>402</v>
      </c>
    </row>
    <row r="19" spans="1:5">
      <c r="A19" s="4" t="s">
        <v>403</v>
      </c>
      <c r="B19" s="5" t="n">
        <v>475642</v>
      </c>
    </row>
    <row r="20" spans="1:5">
      <c r="A20" s="4" t="s">
        <v>275</v>
      </c>
    </row>
    <row r="21" spans="1:5">
      <c r="A21" s="4" t="s">
        <v>389</v>
      </c>
      <c r="E21" s="6" t="n">
        <v>3740431</v>
      </c>
    </row>
    <row r="22" spans="1:5">
      <c r="A22" s="4" t="s">
        <v>390</v>
      </c>
      <c r="E22" s="6" t="n">
        <v>3946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37</v>
      </c>
      <c r="C2" s="2" t="s">
        <v>38</v>
      </c>
    </row>
    <row r="3" spans="1:3">
      <c r="A3" s="4" t="s">
        <v>405</v>
      </c>
      <c r="B3" s="6" t="n">
        <v>2151791</v>
      </c>
      <c r="C3" s="4" t="s">
        <v>42</v>
      </c>
    </row>
    <row r="4" spans="1:3">
      <c r="A4" s="4" t="s">
        <v>406</v>
      </c>
    </row>
    <row r="5" spans="1:3">
      <c r="A5" s="4" t="s">
        <v>405</v>
      </c>
      <c r="B5" s="5" t="n">
        <v>2131920</v>
      </c>
      <c r="C5" s="4" t="s">
        <v>42</v>
      </c>
    </row>
    <row r="6" spans="1:3">
      <c r="A6" s="4" t="s">
        <v>407</v>
      </c>
    </row>
    <row r="7" spans="1:3">
      <c r="A7" s="4" t="s">
        <v>405</v>
      </c>
      <c r="B7" s="5" t="n">
        <v>19871</v>
      </c>
      <c r="C7" s="4" t="s">
        <v>42</v>
      </c>
    </row>
    <row r="8" spans="1:3">
      <c r="A8" s="4" t="s">
        <v>408</v>
      </c>
    </row>
    <row r="9" spans="1:3">
      <c r="A9" s="4" t="s">
        <v>405</v>
      </c>
      <c r="B9" s="4" t="s">
        <v>42</v>
      </c>
      <c r="C9" s="4" t="s">
        <v>42</v>
      </c>
    </row>
    <row r="10" spans="1:3">
      <c r="A10" s="4" t="s">
        <v>409</v>
      </c>
    </row>
    <row r="11" spans="1:3">
      <c r="A11" s="4" t="s">
        <v>405</v>
      </c>
      <c r="B11" s="4" t="s">
        <v>42</v>
      </c>
      <c r="C11" s="6" t="n">
        <v>58168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37</v>
      </c>
      <c r="C2" s="2" t="s">
        <v>38</v>
      </c>
    </row>
    <row r="3" spans="1:3">
      <c r="A3" s="3" t="s">
        <v>185</v>
      </c>
    </row>
    <row r="4" spans="1:3">
      <c r="A4" s="4" t="s">
        <v>411</v>
      </c>
      <c r="B4" s="5" t="n">
        <v>86251</v>
      </c>
      <c r="C4" s="5" t="n">
        <v>49198</v>
      </c>
    </row>
    <row r="5" spans="1:3">
      <c r="A5" s="4" t="s">
        <v>412</v>
      </c>
      <c r="B5" s="4" t="s">
        <v>42</v>
      </c>
      <c r="C5" s="5" t="n">
        <v>37053</v>
      </c>
    </row>
    <row r="6" spans="1:3">
      <c r="A6" s="4" t="s">
        <v>413</v>
      </c>
      <c r="B6" s="4" t="s">
        <v>42</v>
      </c>
      <c r="C6" s="4" t="s">
        <v>42</v>
      </c>
    </row>
    <row r="7" spans="1:3">
      <c r="A7" s="4" t="s">
        <v>414</v>
      </c>
      <c r="B7" s="4" t="s">
        <v>42</v>
      </c>
      <c r="C7" s="4" t="s">
        <v>42</v>
      </c>
    </row>
    <row r="8" spans="1:3">
      <c r="A8" s="4" t="s">
        <v>415</v>
      </c>
      <c r="B8" s="5" t="n">
        <v>86251</v>
      </c>
      <c r="C8" s="5" t="n">
        <v>86251</v>
      </c>
    </row>
    <row r="9" spans="1:3">
      <c r="A9" s="4" t="s">
        <v>416</v>
      </c>
      <c r="B9" s="4" t="s">
        <v>42</v>
      </c>
      <c r="C9" s="4" t="s">
        <v>42</v>
      </c>
    </row>
    <row r="10" spans="1:3">
      <c r="A10" s="4" t="s">
        <v>417</v>
      </c>
      <c r="B10" s="4" t="s">
        <v>42</v>
      </c>
      <c r="C10" s="5" t="n">
        <v>14</v>
      </c>
    </row>
    <row r="11" spans="1:3">
      <c r="A11" s="4" t="s">
        <v>418</v>
      </c>
      <c r="B11" s="4" t="s">
        <v>42</v>
      </c>
      <c r="C11" s="4" t="s">
        <v>42</v>
      </c>
    </row>
    <row r="12" spans="1:3">
      <c r="A12" s="4" t="s">
        <v>419</v>
      </c>
      <c r="B12" s="4" t="s">
        <v>42</v>
      </c>
      <c r="C12" s="4" t="s">
        <v>42</v>
      </c>
    </row>
    <row r="13" spans="1:3">
      <c r="A13" s="4" t="s">
        <v>420</v>
      </c>
      <c r="B13" s="4" t="s">
        <v>42</v>
      </c>
      <c r="C13" s="4" t="s">
        <v>42</v>
      </c>
    </row>
    <row r="14" spans="1:3">
      <c r="A14" s="4" t="s">
        <v>421</v>
      </c>
      <c r="B14" s="4" t="s">
        <v>396</v>
      </c>
      <c r="C14" s="4" t="s">
        <v>396</v>
      </c>
    </row>
    <row r="15" spans="1:3">
      <c r="A15" s="4" t="s">
        <v>422</v>
      </c>
      <c r="B15" s="4" t="s">
        <v>423</v>
      </c>
      <c r="C15" s="4" t="s">
        <v>396</v>
      </c>
    </row>
    <row r="16" spans="1:3">
      <c r="A16" s="4" t="s">
        <v>424</v>
      </c>
      <c r="B16" s="4" t="s">
        <v>423</v>
      </c>
      <c r="C16" s="4" t="s">
        <v>396</v>
      </c>
    </row>
    <row r="17" spans="1:3">
      <c r="A17" s="4" t="s">
        <v>425</v>
      </c>
      <c r="B17" s="4" t="s">
        <v>42</v>
      </c>
      <c r="C17" s="4" t="s">
        <v>42</v>
      </c>
    </row>
    <row r="18" spans="1:3">
      <c r="A18" s="4" t="s">
        <v>426</v>
      </c>
      <c r="B18" s="4" t="s">
        <v>42</v>
      </c>
      <c r="C18" s="4" t="s">
        <v>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27</v>
      </c>
      <c r="B1" s="2" t="s">
        <v>1</v>
      </c>
    </row>
    <row r="2" spans="1:2">
      <c r="B2" s="2" t="s">
        <v>38</v>
      </c>
    </row>
    <row r="3" spans="1:2">
      <c r="A3" s="3" t="s">
        <v>185</v>
      </c>
    </row>
    <row r="4" spans="1:2">
      <c r="A4" s="4" t="s">
        <v>428</v>
      </c>
      <c r="B4" s="4" t="s">
        <v>396</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435</v>
      </c>
      <c r="B1" s="2" t="s">
        <v>436</v>
      </c>
    </row>
    <row r="2" spans="1:2">
      <c r="A2" s="3" t="s">
        <v>185</v>
      </c>
    </row>
    <row r="3" spans="1:2">
      <c r="A3" s="4" t="s">
        <v>437</v>
      </c>
      <c r="B3" s="5" t="n">
        <v>48169</v>
      </c>
    </row>
    <row r="4" spans="1:2">
      <c r="A4" s="4" t="s">
        <v>438</v>
      </c>
      <c r="B4" s="6" t="n">
        <v>14</v>
      </c>
    </row>
    <row r="5" spans="1:2">
      <c r="A5" s="4" t="s">
        <v>439</v>
      </c>
      <c r="B5" s="6" t="n">
        <v>679553</v>
      </c>
    </row>
    <row r="6" spans="1:2">
      <c r="A6" s="4" t="s">
        <v>440</v>
      </c>
      <c r="B6" s="5" t="n">
        <v>38082</v>
      </c>
    </row>
    <row r="7" spans="1:2">
      <c r="A7" s="4" t="s">
        <v>441</v>
      </c>
      <c r="B7" s="6" t="n">
        <v>13</v>
      </c>
    </row>
    <row r="8" spans="1:2">
      <c r="A8" s="4" t="s">
        <v>442</v>
      </c>
      <c r="B8" s="6" t="n">
        <v>477570</v>
      </c>
    </row>
    <row r="9" spans="1:2">
      <c r="A9" s="4" t="s">
        <v>443</v>
      </c>
      <c r="B9" s="5" t="n">
        <v>86251</v>
      </c>
    </row>
    <row r="10" spans="1:2">
      <c r="A10" s="4" t="s">
        <v>444</v>
      </c>
      <c r="B10" s="6" t="n">
        <v>13</v>
      </c>
    </row>
    <row r="11" spans="1:2">
      <c r="A11" s="4" t="s">
        <v>445</v>
      </c>
      <c r="B11" s="6" t="n">
        <v>11571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37</v>
      </c>
      <c r="C2" s="2" t="s">
        <v>38</v>
      </c>
    </row>
    <row r="3" spans="1:3">
      <c r="A3" s="3" t="s">
        <v>185</v>
      </c>
    </row>
    <row r="4" spans="1:3">
      <c r="A4" s="4" t="s">
        <v>447</v>
      </c>
      <c r="B4" s="5" t="n">
        <v>560461</v>
      </c>
      <c r="C4" s="5" t="n">
        <v>126943</v>
      </c>
    </row>
    <row r="5" spans="1:3">
      <c r="A5" s="4" t="s">
        <v>448</v>
      </c>
      <c r="B5" s="4" t="s">
        <v>42</v>
      </c>
      <c r="C5" s="5" t="n">
        <v>471505</v>
      </c>
    </row>
    <row r="6" spans="1:3">
      <c r="A6" s="4" t="s">
        <v>449</v>
      </c>
      <c r="B6" s="4" t="s">
        <v>42</v>
      </c>
      <c r="C6" s="5" t="n">
        <v>37987</v>
      </c>
    </row>
    <row r="7" spans="1:3">
      <c r="A7" s="4" t="s">
        <v>450</v>
      </c>
      <c r="B7" s="5" t="n">
        <v>560461</v>
      </c>
      <c r="C7" s="4" t="s">
        <v>42</v>
      </c>
    </row>
    <row r="8" spans="1:3">
      <c r="A8" s="4" t="s">
        <v>451</v>
      </c>
      <c r="B8" s="4" t="s">
        <v>42</v>
      </c>
      <c r="C8" s="5" t="n">
        <v>560461</v>
      </c>
    </row>
    <row r="9" spans="1:3">
      <c r="A9" s="4" t="s">
        <v>452</v>
      </c>
      <c r="B9" s="4" t="s">
        <v>42</v>
      </c>
      <c r="C9" s="4" t="s">
        <v>42</v>
      </c>
    </row>
    <row r="10" spans="1:3">
      <c r="A10" s="4" t="s">
        <v>453</v>
      </c>
      <c r="B10" s="4" t="s">
        <v>42</v>
      </c>
      <c r="C10" s="10" t="n">
        <v>0.075</v>
      </c>
    </row>
    <row r="11" spans="1:3">
      <c r="A11" s="4" t="s">
        <v>454</v>
      </c>
      <c r="B11" s="4" t="s">
        <v>42</v>
      </c>
      <c r="C11" s="10" t="n">
        <v>0.033</v>
      </c>
    </row>
    <row r="12" spans="1:3">
      <c r="A12" s="4" t="s">
        <v>455</v>
      </c>
      <c r="B12" s="4" t="s">
        <v>42</v>
      </c>
      <c r="C12" s="4" t="s">
        <v>42</v>
      </c>
    </row>
    <row r="13" spans="1:3">
      <c r="A13" s="4" t="s">
        <v>456</v>
      </c>
      <c r="B13" s="4" t="s">
        <v>42</v>
      </c>
      <c r="C13" s="4" t="s">
        <v>42</v>
      </c>
    </row>
    <row r="14" spans="1:3">
      <c r="A14" s="4" t="s">
        <v>457</v>
      </c>
      <c r="B14" s="4" t="s">
        <v>423</v>
      </c>
      <c r="C14" s="4" t="s">
        <v>423</v>
      </c>
    </row>
    <row r="15" spans="1:3">
      <c r="A15" s="4" t="s">
        <v>458</v>
      </c>
      <c r="B15" s="4" t="s">
        <v>423</v>
      </c>
      <c r="C15" s="4" t="s">
        <v>459</v>
      </c>
    </row>
    <row r="16" spans="1:3">
      <c r="A16" s="4" t="s">
        <v>460</v>
      </c>
      <c r="B16" s="4" t="s">
        <v>423</v>
      </c>
      <c r="C16" s="4" t="s">
        <v>4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37</v>
      </c>
      <c r="C2" s="2" t="s">
        <v>38</v>
      </c>
    </row>
    <row r="3" spans="1:3">
      <c r="A3" s="3" t="s">
        <v>75</v>
      </c>
    </row>
    <row r="4" spans="1:3">
      <c r="A4" s="4" t="s">
        <v>76</v>
      </c>
      <c r="B4" s="6" t="n">
        <v>411019</v>
      </c>
      <c r="C4" s="6" t="n">
        <v>761936</v>
      </c>
    </row>
    <row r="5" spans="1:3">
      <c r="A5" s="4" t="s">
        <v>77</v>
      </c>
      <c r="B5" s="5" t="n">
        <v>411019</v>
      </c>
      <c r="C5" s="5" t="n">
        <v>761936</v>
      </c>
    </row>
    <row r="6" spans="1:3">
      <c r="A6" s="4" t="s">
        <v>78</v>
      </c>
      <c r="B6" s="5" t="n">
        <v>-411019</v>
      </c>
      <c r="C6" s="5" t="n">
        <v>-761936</v>
      </c>
    </row>
    <row r="7" spans="1:3">
      <c r="A7" s="3" t="s">
        <v>79</v>
      </c>
    </row>
    <row r="8" spans="1:3">
      <c r="A8" s="4" t="s">
        <v>80</v>
      </c>
      <c r="B8" s="4" t="s">
        <v>42</v>
      </c>
      <c r="C8" s="5" t="n">
        <v>3454400</v>
      </c>
    </row>
    <row r="9" spans="1:3">
      <c r="A9" s="4" t="s">
        <v>81</v>
      </c>
      <c r="B9" s="5" t="n">
        <v>172334</v>
      </c>
      <c r="C9" s="5" t="n">
        <v>405201</v>
      </c>
    </row>
    <row r="10" spans="1:3">
      <c r="A10" s="4" t="s">
        <v>82</v>
      </c>
      <c r="B10" s="5" t="n">
        <v>1099</v>
      </c>
      <c r="C10" s="4" t="s">
        <v>42</v>
      </c>
    </row>
    <row r="11" spans="1:3">
      <c r="A11" s="4" t="s">
        <v>83</v>
      </c>
      <c r="B11" s="5" t="n">
        <v>173433</v>
      </c>
      <c r="C11" s="5" t="n">
        <v>3859601</v>
      </c>
    </row>
    <row r="12" spans="1:3">
      <c r="A12" s="4" t="s">
        <v>84</v>
      </c>
      <c r="B12" s="5" t="n">
        <v>-584452</v>
      </c>
      <c r="C12" s="5" t="n">
        <v>-4621537</v>
      </c>
    </row>
    <row r="13" spans="1:3">
      <c r="A13" s="4" t="s">
        <v>85</v>
      </c>
      <c r="B13" s="5" t="n">
        <v>-3701024</v>
      </c>
      <c r="C13" s="5" t="n">
        <v>-966797</v>
      </c>
    </row>
    <row r="14" spans="1:3">
      <c r="A14" s="4" t="s">
        <v>86</v>
      </c>
      <c r="B14" s="5" t="n">
        <v>648108</v>
      </c>
      <c r="C14" s="4" t="s">
        <v>42</v>
      </c>
    </row>
    <row r="15" spans="1:3">
      <c r="A15" s="4" t="s">
        <v>87</v>
      </c>
      <c r="B15" s="5" t="n">
        <v>-3052916</v>
      </c>
      <c r="C15" s="5" t="n">
        <v>-966797</v>
      </c>
    </row>
    <row r="16" spans="1:3">
      <c r="A16" s="4" t="s">
        <v>88</v>
      </c>
      <c r="B16" s="5" t="n">
        <v>-3637368</v>
      </c>
      <c r="C16" s="5" t="n">
        <v>-5588334</v>
      </c>
    </row>
    <row r="17" spans="1:3">
      <c r="A17" s="3" t="s">
        <v>89</v>
      </c>
    </row>
    <row r="18" spans="1:3">
      <c r="A18" s="4" t="s">
        <v>90</v>
      </c>
      <c r="B18" s="5" t="n">
        <v>-157541</v>
      </c>
      <c r="C18" s="5" t="n">
        <v>-207178</v>
      </c>
    </row>
    <row r="19" spans="1:3">
      <c r="A19" s="4" t="s">
        <v>91</v>
      </c>
      <c r="B19" s="5" t="n">
        <v>-157541</v>
      </c>
      <c r="C19" s="5" t="n">
        <v>-207178</v>
      </c>
    </row>
    <row r="20" spans="1:3">
      <c r="A20" s="4" t="s">
        <v>92</v>
      </c>
      <c r="B20" s="5" t="n">
        <v>-3794909</v>
      </c>
      <c r="C20" s="5" t="n">
        <v>-5381156</v>
      </c>
    </row>
    <row r="21" spans="1:3">
      <c r="A21" s="3" t="s">
        <v>93</v>
      </c>
    </row>
    <row r="22" spans="1:3">
      <c r="A22" s="4" t="s">
        <v>94</v>
      </c>
      <c r="B22" s="5" t="n">
        <v>-741993</v>
      </c>
      <c r="C22" s="5" t="n">
        <v>-4414359</v>
      </c>
    </row>
    <row r="23" spans="1:3">
      <c r="A23" s="4" t="s">
        <v>85</v>
      </c>
      <c r="B23" s="5" t="n">
        <v>-3052916</v>
      </c>
      <c r="C23" s="5" t="n">
        <v>-966797</v>
      </c>
    </row>
    <row r="24" spans="1:3">
      <c r="A24" s="4" t="s">
        <v>95</v>
      </c>
      <c r="B24" s="6" t="n">
        <v>-3794909</v>
      </c>
      <c r="C24" s="6" t="n">
        <v>-5381156</v>
      </c>
    </row>
    <row r="25" spans="1:3">
      <c r="A25" s="3" t="s">
        <v>96</v>
      </c>
    </row>
    <row r="26" spans="1:3">
      <c r="A26" s="4" t="s">
        <v>97</v>
      </c>
      <c r="B26" s="7" t="n">
        <v>-0.03</v>
      </c>
      <c r="C26" s="7" t="n">
        <v>-5.88</v>
      </c>
    </row>
    <row r="27" spans="1:3">
      <c r="A27" s="4" t="s">
        <v>98</v>
      </c>
      <c r="B27" s="8" t="n">
        <v>-0.03</v>
      </c>
      <c r="C27" s="8" t="n">
        <v>-5.88</v>
      </c>
    </row>
    <row r="28" spans="1:3">
      <c r="A28" s="3" t="s">
        <v>99</v>
      </c>
    </row>
    <row r="29" spans="1:3">
      <c r="A29" s="4" t="s">
        <v>97</v>
      </c>
      <c r="B29" s="8" t="n">
        <v>-0.14</v>
      </c>
      <c r="C29" s="8" t="n">
        <v>-1.29</v>
      </c>
    </row>
    <row r="30" spans="1:3">
      <c r="A30" s="4" t="s">
        <v>98</v>
      </c>
      <c r="B30" s="8" t="n">
        <v>-0.14</v>
      </c>
      <c r="C30" s="8" t="n">
        <v>-1.29</v>
      </c>
    </row>
    <row r="31" spans="1:3">
      <c r="A31" s="3" t="s">
        <v>100</v>
      </c>
    </row>
    <row r="32" spans="1:3">
      <c r="A32" s="4" t="s">
        <v>97</v>
      </c>
      <c r="B32" s="8" t="n">
        <v>-0.18</v>
      </c>
      <c r="C32" s="8" t="n">
        <v>-7.17</v>
      </c>
    </row>
    <row r="33" spans="1:3">
      <c r="A33" s="4" t="s">
        <v>98</v>
      </c>
      <c r="B33" s="7" t="n">
        <v>-0.18</v>
      </c>
      <c r="C33" s="7" t="n">
        <v>-7.17</v>
      </c>
    </row>
    <row r="34" spans="1:3">
      <c r="A34" s="3" t="s">
        <v>101</v>
      </c>
    </row>
    <row r="35" spans="1:3">
      <c r="A35" s="4" t="s">
        <v>97</v>
      </c>
      <c r="B35" s="5" t="n">
        <v>21454189</v>
      </c>
      <c r="C35" s="5" t="n">
        <v>751028</v>
      </c>
    </row>
    <row r="36" spans="1:3">
      <c r="A36" s="4" t="s">
        <v>98</v>
      </c>
      <c r="B36" s="5" t="n">
        <v>21454189</v>
      </c>
      <c r="C36" s="5" t="n">
        <v>7510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461</v>
      </c>
      <c r="B1" s="2" t="s">
        <v>462</v>
      </c>
      <c r="C1" s="2" t="s">
        <v>463</v>
      </c>
      <c r="D1" s="2" t="s">
        <v>464</v>
      </c>
      <c r="E1" s="2" t="s">
        <v>38</v>
      </c>
      <c r="F1" s="2" t="s">
        <v>227</v>
      </c>
    </row>
    <row r="2" spans="1:6">
      <c r="A2" s="4" t="s">
        <v>465</v>
      </c>
      <c r="E2" s="4" t="s">
        <v>42</v>
      </c>
    </row>
    <row r="3" spans="1:6">
      <c r="A3" s="4" t="s">
        <v>269</v>
      </c>
      <c r="F3" s="6" t="n">
        <v>2845414</v>
      </c>
    </row>
    <row r="4" spans="1:6">
      <c r="A4" s="4" t="s">
        <v>466</v>
      </c>
    </row>
    <row r="5" spans="1:6">
      <c r="A5" s="4" t="s">
        <v>269</v>
      </c>
      <c r="D5" s="6" t="n">
        <v>180000</v>
      </c>
    </row>
    <row r="6" spans="1:6">
      <c r="A6" s="4" t="s">
        <v>280</v>
      </c>
      <c r="D6" s="6" t="n">
        <v>18000</v>
      </c>
    </row>
    <row r="7" spans="1:6">
      <c r="A7" s="4" t="s">
        <v>467</v>
      </c>
      <c r="D7" s="5" t="n">
        <v>18000</v>
      </c>
    </row>
    <row r="8" spans="1:6">
      <c r="A8" s="4" t="s">
        <v>468</v>
      </c>
      <c r="D8" s="7" t="n">
        <v>0.01</v>
      </c>
    </row>
    <row r="9" spans="1:6">
      <c r="A9" s="4" t="s">
        <v>469</v>
      </c>
      <c r="D9" s="4" t="s">
        <v>470</v>
      </c>
    </row>
    <row r="10" spans="1:6">
      <c r="A10" s="4" t="s">
        <v>288</v>
      </c>
      <c r="D10" s="4" t="s">
        <v>289</v>
      </c>
    </row>
    <row r="11" spans="1:6">
      <c r="A11" s="4" t="s">
        <v>471</v>
      </c>
      <c r="D11" s="7" t="n">
        <v>0.01</v>
      </c>
    </row>
    <row r="12" spans="1:6">
      <c r="A12" s="4" t="s">
        <v>466</v>
      </c>
    </row>
    <row r="13" spans="1:6">
      <c r="A13" s="4" t="s">
        <v>269</v>
      </c>
      <c r="D13" s="6" t="n">
        <v>418000</v>
      </c>
    </row>
    <row r="14" spans="1:6">
      <c r="A14" s="4" t="s">
        <v>280</v>
      </c>
      <c r="D14" s="6" t="n">
        <v>38000</v>
      </c>
    </row>
    <row r="15" spans="1:6">
      <c r="A15" s="4" t="s">
        <v>467</v>
      </c>
      <c r="D15" s="5" t="n">
        <v>38000</v>
      </c>
    </row>
    <row r="16" spans="1:6">
      <c r="A16" s="4" t="s">
        <v>468</v>
      </c>
      <c r="D16" s="7" t="n">
        <v>0.01</v>
      </c>
    </row>
    <row r="17" spans="1:6">
      <c r="A17" s="4" t="s">
        <v>469</v>
      </c>
      <c r="D17" s="4" t="s">
        <v>470</v>
      </c>
    </row>
    <row r="18" spans="1:6">
      <c r="A18" s="4" t="s">
        <v>288</v>
      </c>
      <c r="D18" s="4" t="s">
        <v>472</v>
      </c>
    </row>
    <row r="19" spans="1:6">
      <c r="A19" s="4" t="s">
        <v>473</v>
      </c>
    </row>
    <row r="20" spans="1:6">
      <c r="A20" s="4" t="s">
        <v>465</v>
      </c>
      <c r="C20" s="6" t="n">
        <v>50000</v>
      </c>
    </row>
    <row r="21" spans="1:6">
      <c r="A21" s="4" t="s">
        <v>474</v>
      </c>
      <c r="C21" s="4" t="s">
        <v>475</v>
      </c>
    </row>
    <row r="22" spans="1:6">
      <c r="A22" s="4" t="s">
        <v>476</v>
      </c>
    </row>
    <row r="23" spans="1:6">
      <c r="A23" s="4" t="s">
        <v>477</v>
      </c>
      <c r="B23" s="4" t="s">
        <v>478</v>
      </c>
    </row>
    <row r="24" spans="1:6">
      <c r="A24" s="4" t="s">
        <v>479</v>
      </c>
      <c r="B24" s="4" t="s">
        <v>4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31"/>
    <col customWidth="1" max="5" min="5" width="48"/>
    <col customWidth="1" max="6" min="6" width="12"/>
  </cols>
  <sheetData>
    <row r="1" spans="1:6">
      <c r="A1" s="1" t="s">
        <v>102</v>
      </c>
      <c r="B1" s="2" t="s">
        <v>103</v>
      </c>
      <c r="C1" s="2" t="s">
        <v>104</v>
      </c>
      <c r="D1" s="2" t="s">
        <v>105</v>
      </c>
      <c r="E1" s="2" t="s">
        <v>106</v>
      </c>
      <c r="F1" s="2" t="s">
        <v>107</v>
      </c>
    </row>
    <row r="2" spans="1:6">
      <c r="A2" s="4" t="s">
        <v>108</v>
      </c>
      <c r="B2" s="6" t="n">
        <v>1419544</v>
      </c>
      <c r="C2" s="6" t="n">
        <v>3468314</v>
      </c>
      <c r="D2" s="6" t="n">
        <v>-6989124</v>
      </c>
      <c r="E2" s="6" t="n">
        <v>92000</v>
      </c>
      <c r="F2" s="6" t="n">
        <v>-2009266</v>
      </c>
    </row>
    <row r="3" spans="1:6">
      <c r="A3" s="4" t="s">
        <v>109</v>
      </c>
      <c r="B3" s="5" t="n">
        <v>713120</v>
      </c>
    </row>
    <row r="4" spans="1:6">
      <c r="A4" s="4" t="s">
        <v>110</v>
      </c>
      <c r="B4" s="4" t="s">
        <v>42</v>
      </c>
      <c r="C4" s="5" t="n">
        <v>202588</v>
      </c>
      <c r="D4" s="4" t="s">
        <v>42</v>
      </c>
      <c r="E4" s="4" t="s">
        <v>42</v>
      </c>
      <c r="F4" s="5" t="n">
        <v>202588</v>
      </c>
    </row>
    <row r="5" spans="1:6">
      <c r="A5" s="4" t="s">
        <v>111</v>
      </c>
      <c r="B5" s="6" t="n">
        <v>125360</v>
      </c>
      <c r="C5" s="5" t="n">
        <v>-125360</v>
      </c>
      <c r="D5" s="4" t="s">
        <v>42</v>
      </c>
      <c r="E5" s="4" t="s">
        <v>42</v>
      </c>
      <c r="F5" s="4" t="s">
        <v>42</v>
      </c>
    </row>
    <row r="6" spans="1:6">
      <c r="A6" s="4" t="s">
        <v>112</v>
      </c>
      <c r="B6" s="5" t="n">
        <v>37988</v>
      </c>
    </row>
    <row r="7" spans="1:6">
      <c r="A7" s="4" t="s">
        <v>113</v>
      </c>
      <c r="B7" s="4" t="s">
        <v>42</v>
      </c>
      <c r="C7" s="5" t="n">
        <v>3454400</v>
      </c>
      <c r="D7" s="4" t="s">
        <v>42</v>
      </c>
      <c r="E7" s="4" t="s">
        <v>42</v>
      </c>
      <c r="F7" s="6" t="n">
        <v>3454400</v>
      </c>
    </row>
    <row r="8" spans="1:6">
      <c r="A8" s="4" t="s">
        <v>114</v>
      </c>
      <c r="F8" s="4" t="s">
        <v>42</v>
      </c>
    </row>
    <row r="9" spans="1:6">
      <c r="A9" s="4" t="s">
        <v>115</v>
      </c>
      <c r="B9" s="4" t="s">
        <v>42</v>
      </c>
      <c r="C9" s="4" t="s">
        <v>42</v>
      </c>
      <c r="D9" s="4" t="s">
        <v>42</v>
      </c>
      <c r="E9" s="5" t="n">
        <v>207178</v>
      </c>
      <c r="F9" s="6" t="n">
        <v>-207178</v>
      </c>
    </row>
    <row r="10" spans="1:6">
      <c r="A10" s="4" t="s">
        <v>116</v>
      </c>
      <c r="B10" s="4" t="s">
        <v>42</v>
      </c>
      <c r="C10" s="4" t="s">
        <v>42</v>
      </c>
      <c r="D10" s="5" t="n">
        <v>-5588334</v>
      </c>
      <c r="E10" s="4" t="s">
        <v>42</v>
      </c>
      <c r="F10" s="5" t="n">
        <v>-5588334</v>
      </c>
    </row>
    <row r="11" spans="1:6">
      <c r="A11" s="4" t="s">
        <v>117</v>
      </c>
      <c r="B11" s="6" t="n">
        <v>1544904</v>
      </c>
      <c r="C11" s="5" t="n">
        <v>6999942</v>
      </c>
      <c r="D11" s="5" t="n">
        <v>-12577458</v>
      </c>
      <c r="E11" s="5" t="n">
        <v>299178</v>
      </c>
      <c r="F11" s="5" t="n">
        <v>-3733433</v>
      </c>
    </row>
    <row r="12" spans="1:6">
      <c r="A12" s="4" t="s">
        <v>118</v>
      </c>
      <c r="B12" s="5" t="n">
        <v>751108</v>
      </c>
    </row>
    <row r="13" spans="1:6">
      <c r="A13" s="4" t="s">
        <v>119</v>
      </c>
      <c r="B13" s="6" t="n">
        <v>2131920</v>
      </c>
      <c r="C13" s="5" t="n">
        <v>19871</v>
      </c>
      <c r="D13" s="4" t="s">
        <v>42</v>
      </c>
      <c r="E13" s="4" t="s">
        <v>42</v>
      </c>
      <c r="F13" s="5" t="n">
        <v>2151791</v>
      </c>
    </row>
    <row r="14" spans="1:6">
      <c r="A14" s="4" t="s">
        <v>120</v>
      </c>
      <c r="B14" s="5" t="n">
        <v>4263840</v>
      </c>
    </row>
    <row r="15" spans="1:6">
      <c r="A15" s="4" t="s">
        <v>121</v>
      </c>
      <c r="B15" s="6" t="n">
        <v>681383</v>
      </c>
      <c r="C15" s="5" t="n">
        <v>-681383</v>
      </c>
      <c r="D15" s="4" t="s">
        <v>42</v>
      </c>
      <c r="E15" s="4" t="s">
        <v>42</v>
      </c>
      <c r="F15" s="4" t="s">
        <v>42</v>
      </c>
    </row>
    <row r="16" spans="1:6">
      <c r="A16" s="4" t="s">
        <v>114</v>
      </c>
      <c r="B16" s="5" t="n">
        <v>48399</v>
      </c>
      <c r="F16" s="4" t="s">
        <v>42</v>
      </c>
    </row>
    <row r="17" spans="1:6">
      <c r="A17" s="4" t="s">
        <v>122</v>
      </c>
      <c r="B17" s="6" t="n">
        <v>3145777</v>
      </c>
      <c r="C17" s="4" t="s">
        <v>42</v>
      </c>
      <c r="D17" s="4" t="s">
        <v>42</v>
      </c>
      <c r="E17" s="4" t="s">
        <v>42</v>
      </c>
      <c r="F17" s="6" t="n">
        <v>3145777</v>
      </c>
    </row>
    <row r="18" spans="1:6">
      <c r="A18" s="4" t="s">
        <v>123</v>
      </c>
      <c r="B18" s="5" t="n">
        <v>20350573</v>
      </c>
    </row>
    <row r="19" spans="1:6">
      <c r="A19" s="4" t="s">
        <v>115</v>
      </c>
      <c r="B19" s="4" t="s">
        <v>42</v>
      </c>
      <c r="C19" s="4" t="s">
        <v>42</v>
      </c>
      <c r="D19" s="4" t="s">
        <v>42</v>
      </c>
      <c r="E19" s="5" t="n">
        <v>-157541</v>
      </c>
      <c r="F19" s="5" t="n">
        <v>-157541</v>
      </c>
    </row>
    <row r="20" spans="1:6">
      <c r="A20" s="4" t="s">
        <v>116</v>
      </c>
      <c r="B20" s="4" t="s">
        <v>42</v>
      </c>
      <c r="C20" s="4" t="s">
        <v>42</v>
      </c>
      <c r="D20" s="5" t="n">
        <v>-3637368</v>
      </c>
      <c r="E20" s="4" t="s">
        <v>42</v>
      </c>
      <c r="F20" s="5" t="n">
        <v>-3637368</v>
      </c>
    </row>
    <row r="21" spans="1:6">
      <c r="A21" s="4" t="s">
        <v>124</v>
      </c>
      <c r="B21" s="6" t="n">
        <v>7503984</v>
      </c>
      <c r="C21" s="6" t="n">
        <v>6338430</v>
      </c>
      <c r="D21" s="6" t="n">
        <v>-16214826</v>
      </c>
      <c r="E21" s="6" t="n">
        <v>141637</v>
      </c>
      <c r="F21" s="6" t="n">
        <v>-2230775</v>
      </c>
    </row>
    <row r="22" spans="1:6">
      <c r="A22" s="4" t="s">
        <v>125</v>
      </c>
      <c r="B22" s="5" t="n">
        <v>254139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6</v>
      </c>
      <c r="B1" s="2" t="s">
        <v>1</v>
      </c>
    </row>
    <row r="2" spans="1:3">
      <c r="B2" s="2" t="s">
        <v>37</v>
      </c>
      <c r="C2" s="2" t="s">
        <v>38</v>
      </c>
    </row>
    <row r="3" spans="1:3">
      <c r="A3" s="3" t="s">
        <v>127</v>
      </c>
    </row>
    <row r="4" spans="1:3">
      <c r="A4" s="4" t="s">
        <v>128</v>
      </c>
      <c r="B4" s="6" t="n">
        <v>-3637368</v>
      </c>
      <c r="C4" s="6" t="n">
        <v>-5588334</v>
      </c>
    </row>
    <row r="5" spans="1:3">
      <c r="A5" s="4" t="s">
        <v>85</v>
      </c>
      <c r="B5" s="5" t="n">
        <v>3052916</v>
      </c>
      <c r="C5" s="5" t="n">
        <v>966797</v>
      </c>
    </row>
    <row r="6" spans="1:3">
      <c r="A6" s="4" t="s">
        <v>94</v>
      </c>
      <c r="B6" s="5" t="n">
        <v>-584452</v>
      </c>
      <c r="C6" s="5" t="n">
        <v>-4621537</v>
      </c>
    </row>
    <row r="7" spans="1:3">
      <c r="A7" s="3" t="s">
        <v>129</v>
      </c>
    </row>
    <row r="8" spans="1:3">
      <c r="A8" s="4" t="s">
        <v>80</v>
      </c>
      <c r="B8" s="4" t="s">
        <v>42</v>
      </c>
      <c r="C8" s="5" t="n">
        <v>3454400</v>
      </c>
    </row>
    <row r="9" spans="1:3">
      <c r="A9" s="3" t="s">
        <v>130</v>
      </c>
    </row>
    <row r="10" spans="1:3">
      <c r="A10" s="4" t="s">
        <v>45</v>
      </c>
      <c r="B10" s="5" t="n">
        <v>-1314</v>
      </c>
      <c r="C10" s="4" t="s">
        <v>42</v>
      </c>
    </row>
    <row r="11" spans="1:3">
      <c r="A11" s="4" t="s">
        <v>131</v>
      </c>
      <c r="B11" s="5" t="n">
        <v>-7804</v>
      </c>
      <c r="C11" s="5" t="n">
        <v>-14051</v>
      </c>
    </row>
    <row r="12" spans="1:3">
      <c r="A12" s="4" t="s">
        <v>132</v>
      </c>
      <c r="B12" s="5" t="n">
        <v>-80062</v>
      </c>
      <c r="C12" s="5" t="n">
        <v>410207</v>
      </c>
    </row>
    <row r="13" spans="1:3">
      <c r="A13" s="4" t="s">
        <v>54</v>
      </c>
      <c r="B13" s="5" t="n">
        <v>111994</v>
      </c>
      <c r="C13" s="5" t="n">
        <v>225722</v>
      </c>
    </row>
    <row r="14" spans="1:3">
      <c r="A14" s="4" t="s">
        <v>55</v>
      </c>
      <c r="B14" s="4" t="s">
        <v>42</v>
      </c>
      <c r="C14" s="5" t="n">
        <v>-91515</v>
      </c>
    </row>
    <row r="15" spans="1:3">
      <c r="A15" s="4" t="s">
        <v>133</v>
      </c>
      <c r="B15" s="5" t="n">
        <v>-21077</v>
      </c>
      <c r="C15" s="5" t="n">
        <v>-21094</v>
      </c>
    </row>
    <row r="16" spans="1:3">
      <c r="A16" s="4" t="s">
        <v>134</v>
      </c>
      <c r="B16" s="5" t="n">
        <v>-582715</v>
      </c>
      <c r="C16" s="5" t="n">
        <v>-657868</v>
      </c>
    </row>
    <row r="17" spans="1:3">
      <c r="A17" s="4" t="s">
        <v>135</v>
      </c>
      <c r="B17" s="5" t="n">
        <v>-298649</v>
      </c>
      <c r="C17" s="5" t="n">
        <v>-764209</v>
      </c>
    </row>
    <row r="18" spans="1:3">
      <c r="A18" s="4" t="s">
        <v>136</v>
      </c>
      <c r="B18" s="5" t="n">
        <v>-881363</v>
      </c>
      <c r="C18" s="5" t="n">
        <v>-1422077</v>
      </c>
    </row>
    <row r="19" spans="1:3">
      <c r="A19" s="3" t="s">
        <v>137</v>
      </c>
    </row>
    <row r="20" spans="1:3">
      <c r="A20" s="4" t="s">
        <v>138</v>
      </c>
      <c r="B20" s="5" t="n">
        <v>648108</v>
      </c>
      <c r="C20" s="4" t="s">
        <v>42</v>
      </c>
    </row>
    <row r="21" spans="1:3">
      <c r="A21" s="4" t="s">
        <v>139</v>
      </c>
      <c r="B21" s="5" t="n">
        <v>648108</v>
      </c>
      <c r="C21" s="4" t="s">
        <v>42</v>
      </c>
    </row>
    <row r="22" spans="1:3">
      <c r="A22" s="4" t="s">
        <v>140</v>
      </c>
      <c r="B22" s="4" t="s">
        <v>42</v>
      </c>
      <c r="C22" s="4" t="s">
        <v>42</v>
      </c>
    </row>
    <row r="23" spans="1:3">
      <c r="A23" s="3" t="s">
        <v>141</v>
      </c>
    </row>
    <row r="24" spans="1:3">
      <c r="A24" s="4" t="s">
        <v>142</v>
      </c>
      <c r="B24" s="5" t="n">
        <v>545018</v>
      </c>
      <c r="C24" s="4" t="s">
        <v>42</v>
      </c>
    </row>
    <row r="25" spans="1:3">
      <c r="A25" s="4" t="s">
        <v>45</v>
      </c>
      <c r="B25" s="4" t="s">
        <v>42</v>
      </c>
      <c r="C25" s="5" t="n">
        <v>428552</v>
      </c>
    </row>
    <row r="26" spans="1:3">
      <c r="A26" s="4" t="s">
        <v>143</v>
      </c>
      <c r="B26" s="4" t="s">
        <v>42</v>
      </c>
      <c r="C26" s="5" t="n">
        <v>1653883</v>
      </c>
    </row>
    <row r="27" spans="1:3">
      <c r="A27" s="4" t="s">
        <v>144</v>
      </c>
      <c r="B27" s="5" t="n">
        <v>-275000</v>
      </c>
      <c r="C27" s="5" t="n">
        <v>-59094</v>
      </c>
    </row>
    <row r="28" spans="1:3">
      <c r="A28" s="4" t="s">
        <v>145</v>
      </c>
      <c r="B28" s="4" t="s">
        <v>42</v>
      </c>
      <c r="C28" s="5" t="n">
        <v>-125359</v>
      </c>
    </row>
    <row r="29" spans="1:3">
      <c r="A29" s="4" t="s">
        <v>146</v>
      </c>
      <c r="B29" s="5" t="n">
        <v>270018</v>
      </c>
      <c r="C29" s="5" t="n">
        <v>1897982</v>
      </c>
    </row>
    <row r="30" spans="1:3">
      <c r="A30" s="4" t="s">
        <v>147</v>
      </c>
      <c r="B30" s="4" t="s">
        <v>42</v>
      </c>
      <c r="C30" s="4" t="s">
        <v>42</v>
      </c>
    </row>
    <row r="31" spans="1:3">
      <c r="A31" s="4" t="s">
        <v>148</v>
      </c>
      <c r="B31" s="5" t="n">
        <v>270018</v>
      </c>
      <c r="C31" s="5" t="n">
        <v>1897982</v>
      </c>
    </row>
    <row r="32" spans="1:3">
      <c r="A32" s="4" t="s">
        <v>149</v>
      </c>
      <c r="B32" s="5" t="n">
        <v>-30455</v>
      </c>
      <c r="C32" s="5" t="n">
        <v>-468354</v>
      </c>
    </row>
    <row r="33" spans="1:3">
      <c r="A33" s="4" t="s">
        <v>150</v>
      </c>
      <c r="B33" s="5" t="n">
        <v>6308</v>
      </c>
      <c r="C33" s="5" t="n">
        <v>7551</v>
      </c>
    </row>
    <row r="34" spans="1:3">
      <c r="A34" s="4" t="s">
        <v>151</v>
      </c>
      <c r="B34" s="5" t="n">
        <v>11222</v>
      </c>
      <c r="C34" s="5" t="n">
        <v>3671</v>
      </c>
    </row>
    <row r="35" spans="1:3">
      <c r="A35" s="4" t="s">
        <v>152</v>
      </c>
      <c r="B35" s="5" t="n">
        <v>17530</v>
      </c>
      <c r="C35" s="5" t="n">
        <v>11222</v>
      </c>
    </row>
    <row r="36" spans="1:3">
      <c r="A36" s="3" t="s">
        <v>153</v>
      </c>
    </row>
    <row r="37" spans="1:3">
      <c r="A37" s="4" t="s">
        <v>154</v>
      </c>
      <c r="B37" s="5" t="n">
        <v>300362</v>
      </c>
      <c r="C37" s="4" t="s">
        <v>42</v>
      </c>
    </row>
    <row r="38" spans="1:3">
      <c r="A38" s="4" t="s">
        <v>155</v>
      </c>
      <c r="B38" s="6" t="n">
        <v>2845414</v>
      </c>
      <c r="C38"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37</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37</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64"/>
  </cols>
  <sheetData>
    <row r="1" spans="1:2">
      <c r="A1" s="1" t="s">
        <v>162</v>
      </c>
      <c r="B1" s="2" t="s">
        <v>1</v>
      </c>
    </row>
    <row r="2" spans="1:2">
      <c r="B2" s="2" t="s">
        <v>37</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16:30:27Z</dcterms:created>
  <dcterms:modified xmlns:dcterms="http://purl.org/dc/terms/" xmlns:xsi="http://www.w3.org/2001/XMLSchema-instance" xsi:type="dcterms:W3CDTF">2020-06-12T16:30:27Z</dcterms:modified>
</cp:coreProperties>
</file>